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Rede" sheetId="6" r:id="rId6"/>
    <s:sheet name="Consolidated Statements of Cash" sheetId="7" r:id="rId7"/>
    <s:sheet name="Organization, Business and Basi" sheetId="8" r:id="rId8"/>
    <s:sheet name="Summary of Significant Accounti" sheetId="9" r:id="rId9"/>
    <s:sheet name="Fair Value Measurements" sheetId="10" r:id="rId10"/>
    <s:sheet name="Balance Sheet Details" sheetId="11" r:id="rId11"/>
    <s:sheet name="Debt, Commitments and Contingen" sheetId="12" r:id="rId12"/>
    <s:sheet name="Stockholders' Equity" sheetId="13" r:id="rId13"/>
    <s:sheet name="Income Taxes" sheetId="14" r:id="rId14"/>
    <s:sheet name="Quarterly Financial Data (Unaud" sheetId="15" r:id="rId15"/>
    <s:sheet name="Subsequent Events" sheetId="16" r:id="rId16"/>
    <s:sheet name="Summary of Significant Accoun17" sheetId="17" r:id="rId17"/>
    <s:sheet name="Summary of Significant Accoun18" sheetId="18" r:id="rId18"/>
    <s:sheet name="Fair Value Measurements (Tables" sheetId="19" r:id="rId19"/>
    <s:sheet name="Balance Sheet Details (Tables)" sheetId="20" r:id="rId20"/>
    <s:sheet name="Debt, Commitments and Conting21" sheetId="21" r:id="rId21"/>
    <s:sheet name="Stockholders' Equity (Tables)" sheetId="22" r:id="rId22"/>
    <s:sheet name="Income Taxes (Tables)" sheetId="23" r:id="rId23"/>
    <s:sheet name="Quarterly Financial Data (Una24" sheetId="24" r:id="rId24"/>
    <s:sheet name="Organization, Business and Ba25" sheetId="25" r:id="rId25"/>
    <s:sheet name="Summary of Significant Accoun26" sheetId="26" r:id="rId26"/>
    <s:sheet name="Summary of Significant Accoun27" sheetId="27" r:id="rId27"/>
    <s:sheet name="Summary of Significant Accoun28" sheetId="28" r:id="rId28"/>
    <s:sheet name="Fair Value Measurements - Sched" sheetId="29" r:id="rId29"/>
    <s:sheet name="Fair Value Measurements - Sch30" sheetId="30" r:id="rId30"/>
    <s:sheet name="Fair Value Measurements - Sch31" sheetId="31" r:id="rId31"/>
    <s:sheet name="Fair value Measurements - Addit" sheetId="32" r:id="rId32"/>
    <s:sheet name="Fair Value Measurements - Sch33" sheetId="33" r:id="rId33"/>
    <s:sheet name="Balance Sheet Details - Summary" sheetId="34" r:id="rId34"/>
    <s:sheet name="Balance Sheet Details - Summa35" sheetId="35" r:id="rId35"/>
    <s:sheet name="Debt, Commitments and Conting36" sheetId="36" r:id="rId36"/>
    <s:sheet name="Debt, Commitments and Conting37" sheetId="37" r:id="rId37"/>
    <s:sheet name="Debt, Commitments and Conting38" sheetId="38" r:id="rId38"/>
    <s:sheet name="Debt, Commitments and Conting39" sheetId="39" r:id="rId39"/>
    <s:sheet name="Stockholders' Equity - Addition" sheetId="40" r:id="rId40"/>
    <s:sheet name="Stockholders' Equity - Summary " sheetId="41" r:id="rId41"/>
    <s:sheet name="Stockholders' Equity - Summar42" sheetId="42" r:id="rId42"/>
    <s:sheet name="Stockholders' Equity - Schedule" sheetId="43" r:id="rId43"/>
    <s:sheet name="Stockholders' Equity - Summar44" sheetId="44" r:id="rId44"/>
    <s:sheet name="Stockholders' Equity - Summar45" sheetId="45" r:id="rId45"/>
    <s:sheet name="Income Taxes - Schedule of Pret" sheetId="46" r:id="rId46"/>
    <s:sheet name="Income Taxes - Schedule of Reco" sheetId="47" r:id="rId47"/>
    <s:sheet name="Income Taxes - Additional Infor" sheetId="48" r:id="rId48"/>
    <s:sheet name="Income Taxes - Schedule of Sign" sheetId="49" r:id="rId49"/>
    <s:sheet name="Income Taxes - Schedule of Acti" sheetId="50" r:id="rId50"/>
    <s:sheet name="Quarterly Financial Data (Una51" sheetId="51" r:id="rId51"/>
    <s:sheet name="Subsequent Events - Additional " sheetId="52" r:id="rId52"/>
  </s:sheets>
  <s:definedNames/>
  <s:calcPr calcId="124519" calcMode="auto" fullCalcOnLoad="1"/>
</s:workbook>
</file>

<file path=xl/sharedStrings.xml><?xml version="1.0" encoding="utf-8"?>
<sst xmlns="http://schemas.openxmlformats.org/spreadsheetml/2006/main" uniqueCount="689">
  <si>
    <t>Document and Entity Information - USD ($)</t>
  </si>
  <si>
    <t>12 Months Ended</t>
  </si>
  <si>
    <t>Dec. 31, 2015</t>
  </si>
  <si>
    <t>Mar. 2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LIFE</t>
  </si>
  <si>
    <t>Entity Registrant Name</t>
  </si>
  <si>
    <t>ATYR PHARMA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Entity Public Float</t>
  </si>
  <si>
    <t>Consolidated Balance Sheets - USD ($) $ in Thousands</t>
  </si>
  <si>
    <t>Dec. 31, 2014</t>
  </si>
  <si>
    <t>Current assets:</t>
  </si>
  <si>
    <t>Cash and cash equivalents</t>
  </si>
  <si>
    <t>Short-term investments</t>
  </si>
  <si>
    <t>Prepaid expenses and other assets</t>
  </si>
  <si>
    <t>Total current assets</t>
  </si>
  <si>
    <t>Long-term investments</t>
  </si>
  <si>
    <t>Property and equipment, net</t>
  </si>
  <si>
    <t>Other assets</t>
  </si>
  <si>
    <t>Total assets</t>
  </si>
  <si>
    <t>Current liabilities:</t>
  </si>
  <si>
    <t>Accounts payable</t>
  </si>
  <si>
    <t>Accrued expenses</t>
  </si>
  <si>
    <t>Current portion of deferred rent</t>
  </si>
  <si>
    <t>Current portion of commercial bank debt</t>
  </si>
  <si>
    <t>Convertible promissory note</t>
  </si>
  <si>
    <t>Preferred stock warrant liabilities</t>
  </si>
  <si>
    <t>Total current liabilities</t>
  </si>
  <si>
    <t>Deferred rent, net of current portion</t>
  </si>
  <si>
    <t>Commercial bank debt, net of current portion</t>
  </si>
  <si>
    <t>Other long-term liabilities</t>
  </si>
  <si>
    <t>Commitments and contingencies (Note 5)</t>
  </si>
  <si>
    <t xml:space="preserve"> </t>
  </si>
  <si>
    <t>Redeemable convertible preferred stock, $0.001 par value; authorized shares – 7,285,456 and 75,772,871 at December 31, 2015 and 2014, respectively; issued and outstanding shares – none and 73,487,415 at December 31, 2015 and 2014, respectively; liquidation preference of $0 and $95,619 at December 31, 2015 and 2014, respectively</t>
  </si>
  <si>
    <t>Stockholders’ equity (deficit):</t>
  </si>
  <si>
    <t>Undesignated preferred stock, $0.001 par value; authorized shares – 5,000,000 at December 31, 2015 and none at December 31, 2014; issued and outstanding shares – none at December 31, 2015 and 2014</t>
  </si>
  <si>
    <t>Common stock, $0.001 par value; authorized shares – 150,000,000 and 95,500,000 at December 31, 2015 and 2014, respectively; issued and outstanding shares – 23,670,079 and 909,880 at December 31, 2015 and 2014, respectively</t>
  </si>
  <si>
    <t>Additional paid-in capital</t>
  </si>
  <si>
    <t>Stockholder note receivable</t>
  </si>
  <si>
    <t>Accumulated other comprehensive loss</t>
  </si>
  <si>
    <t>Accumulated deficit</t>
  </si>
  <si>
    <t>Total stockholders’ equity (deficit)</t>
  </si>
  <si>
    <t>Total liabilities, redeemable convertible preferred stock and stockholders’ equity (deficit)</t>
  </si>
  <si>
    <t>Consolidated Balance Sheets (Parenthetical) - USD ($) $ in Thousands</t>
  </si>
  <si>
    <t>Preferred stock, shares authorized</t>
  </si>
  <si>
    <t>Redeemable convertible preferred stock, liquidation preference</t>
  </si>
  <si>
    <t>Common stock, par value</t>
  </si>
  <si>
    <t>Common stock, shares authorized</t>
  </si>
  <si>
    <t>Common stock, shares issued</t>
  </si>
  <si>
    <t>Common stock, shares outstanding</t>
  </si>
  <si>
    <t>Undesignated Preferred Stock [Member]</t>
  </si>
  <si>
    <t>Preferred stock, par value</t>
  </si>
  <si>
    <t>Preferred stock, shares issued</t>
  </si>
  <si>
    <t>Preferred stock, shares outstanding</t>
  </si>
  <si>
    <t>Redeemable Convertible Preferred Stock [Member]</t>
  </si>
  <si>
    <t>Consolidated Statements of Operations - USD ($) $ in Thousands</t>
  </si>
  <si>
    <t>Dec. 31, 2013</t>
  </si>
  <si>
    <t>Operating expenses:</t>
  </si>
  <si>
    <t>Research and development</t>
  </si>
  <si>
    <t>General and administrative</t>
  </si>
  <si>
    <t>Total operating expenses</t>
  </si>
  <si>
    <t>Loss from operations</t>
  </si>
  <si>
    <t>Other income (expense):</t>
  </si>
  <si>
    <t>Interest income (expense), net</t>
  </si>
  <si>
    <t>Change in fair value of warrant liabilities</t>
  </si>
  <si>
    <t>Total other income (expense)</t>
  </si>
  <si>
    <t>Net loss</t>
  </si>
  <si>
    <t>Accretion to redemption value of redeemable convertible preferred stock</t>
  </si>
  <si>
    <t>Net loss attributable to common stockholders</t>
  </si>
  <si>
    <t>Net loss per share attributable to common stockholders, basic and diluted</t>
  </si>
  <si>
    <t>Weighted average common stock shares outstanding, basic and diluted</t>
  </si>
  <si>
    <t>Consolidated Statements of Comprehensive Loss - USD ($) $ in Thousands</t>
  </si>
  <si>
    <t>Statement Of Income And Comprehensive Income [Abstract]</t>
  </si>
  <si>
    <t>Other comprehensive loss:</t>
  </si>
  <si>
    <t>Change in unrealized loss on available for sale investments</t>
  </si>
  <si>
    <t>Comprehensive loss</t>
  </si>
  <si>
    <t>Consolidated Statements of Redeemable Convertible Preferred Stock and Stockholders' Equity (Deficit) - USD ($) $ in Thousands</t>
  </si>
  <si>
    <t>Total</t>
  </si>
  <si>
    <t>Common Stock [Member]</t>
  </si>
  <si>
    <t>Additional Paid-In Capital [Member]</t>
  </si>
  <si>
    <t>Stockholder Note Receivable [Member]</t>
  </si>
  <si>
    <t>Non-Controlling Interest [Member]</t>
  </si>
  <si>
    <t>Other Comprehensive Loss [Member]</t>
  </si>
  <si>
    <t>Accumulated Deficit [Member]</t>
  </si>
  <si>
    <t>Redeemable Convertible Preferred Stock, Ending balance at Dec. 31, 2012</t>
  </si>
  <si>
    <t>Redeemable Convertible Preferred Stock, Ending balance, shares at Dec. 31, 2012</t>
  </si>
  <si>
    <t>Beginning balance at Dec. 31, 2012</t>
  </si>
  <si>
    <t>Beginning balance, Shares at Dec. 31, 2012</t>
  </si>
  <si>
    <t>Issuance of Series D and E redeemable convertible preferred stock for cash</t>
  </si>
  <si>
    <t>Issuance of Series D and E redeemable convertible preferred stock for cash, Shares</t>
  </si>
  <si>
    <t>Issuance of Series D redeemable convertible preferred stock for conversion of debt and interest</t>
  </si>
  <si>
    <t>Issuance of Series D redeemable convertible preferred stock for conversion of debt and interest, Shares</t>
  </si>
  <si>
    <t>Series D and E redeemable convertible preferred stock issuance costs</t>
  </si>
  <si>
    <t>Exercise of common stock options</t>
  </si>
  <si>
    <t>Exercise of common stock options, Shares</t>
  </si>
  <si>
    <t>Changes in share repurchase liability</t>
  </si>
  <si>
    <t>Stock-based compensation</t>
  </si>
  <si>
    <t>Capital contribution related to reversal of historical accretion of redeemable convertible preferred stock</t>
  </si>
  <si>
    <t>Redeemable Convertible Preferred Stock, Ending balance at Dec. 31, 2013</t>
  </si>
  <si>
    <t>Redeemable Convertible Preferred Stock, Ending balance, shares at Dec. 31, 2013</t>
  </si>
  <si>
    <t>Ending balance at Dec. 31, 2013</t>
  </si>
  <si>
    <t>Ending balance, Shares at Dec. 31, 2013</t>
  </si>
  <si>
    <t>Dissolution of Affiliates</t>
  </si>
  <si>
    <t>Redeemable Convertible Preferred Stock, Ending balance at Dec. 31, 2014</t>
  </si>
  <si>
    <t>Redeemable Convertible Preferred Stock, Ending balance, shares at Dec. 31, 2014</t>
  </si>
  <si>
    <t>Ending balance at Dec. 31, 2014</t>
  </si>
  <si>
    <t>Ending balance, Shares at Dec. 31, 2014</t>
  </si>
  <si>
    <t>Conversion of redeemable convertible preferred stock in connection with IPO</t>
  </si>
  <si>
    <t>Conversion of redeemable convertible preferred stock in connection with IPO, Shares</t>
  </si>
  <si>
    <t>Issuance of common stock through initial public offering, net</t>
  </si>
  <si>
    <t>Issuance of common stock through initial public offering, net, Shares</t>
  </si>
  <si>
    <t>Repayment of stockholder note receivable</t>
  </si>
  <si>
    <t>Reclassification of preferred stock warrant liability to additional paid-in-capital</t>
  </si>
  <si>
    <t>Issuance of common stock to The Scripps Research Institute</t>
  </si>
  <si>
    <t>Issuance of common stock to The Scripps Research Institute, Share</t>
  </si>
  <si>
    <t>Redeemable Convertible Preferred Stock, Ending balance, shares at Dec. 31, 2015</t>
  </si>
  <si>
    <t>Ending balance at Dec. 31, 2015</t>
  </si>
  <si>
    <t>Ending balance, Shares at Dec. 31, 2015</t>
  </si>
  <si>
    <t>Consolidated Statements of Cash Flows - USD ($) $ in Thousands</t>
  </si>
  <si>
    <t>Cash flows from operating activities:</t>
  </si>
  <si>
    <t>Adjustments to reconcile net loss to net cash used in operating activities:</t>
  </si>
  <si>
    <t>Depreciation and amortization</t>
  </si>
  <si>
    <t>Issuance of common stock for technology</t>
  </si>
  <si>
    <t>Amortization of debt discount</t>
  </si>
  <si>
    <t>Change in fair value of preferred stock warrant liability</t>
  </si>
  <si>
    <t>Amortization of investment premium</t>
  </si>
  <si>
    <t>Deferred rent</t>
  </si>
  <si>
    <t>Changes in operating assets and liabilities</t>
  </si>
  <si>
    <t>Accounts payable and accrued expenses</t>
  </si>
  <si>
    <t>Net cash used in operating activities</t>
  </si>
  <si>
    <t>Cash flows from investing activities:</t>
  </si>
  <si>
    <t>Purchase of property and equipment</t>
  </si>
  <si>
    <t>Purchases of investment securities</t>
  </si>
  <si>
    <t>Maturities of investment securities</t>
  </si>
  <si>
    <t>Net cash used in investing activities</t>
  </si>
  <si>
    <t>Cash flows from financing activities:</t>
  </si>
  <si>
    <t>Issuance of preferred stock for cash, net of issuance costs</t>
  </si>
  <si>
    <t>Issuance of common stock through initial public offering, net of offering costs</t>
  </si>
  <si>
    <t>Costs paid in connection with initial public offering</t>
  </si>
  <si>
    <t>Proceeds from issuance of common stock through option exercises</t>
  </si>
  <si>
    <t>Proceeds from notes payable to bank</t>
  </si>
  <si>
    <t>Repayments on notes payable to bank</t>
  </si>
  <si>
    <t>Proceeds from convertible debt</t>
  </si>
  <si>
    <t>Repayment of convertible debt</t>
  </si>
  <si>
    <t>Net cash provided by financing activities</t>
  </si>
  <si>
    <t>Net change in cash and cash equivalents</t>
  </si>
  <si>
    <t>Cash and cash equivalents at beginning of the period</t>
  </si>
  <si>
    <t>Cash and cash equivalents at the end of the period</t>
  </si>
  <si>
    <t>Supplemental disclosure of cash flow information:</t>
  </si>
  <si>
    <t>Interest paid</t>
  </si>
  <si>
    <t>Supplemental schedule of noncash investing and financing activities:</t>
  </si>
  <si>
    <t>Issuance of warrants in connection with long-term debt</t>
  </si>
  <si>
    <t>Conversion of convertible debt and accrued interest</t>
  </si>
  <si>
    <t>Organization, Business and Basis of Presentation</t>
  </si>
  <si>
    <t>Accounting Policies [Abstract]</t>
  </si>
  <si>
    <t>1. Organization, Business and Basis of Presentation Organization and Business We were incorporated in the state of Delaware on September 8, 2005. We are focused on the discovery and clinical development of innovative medicines for patients suffering from severe rare diseases. Initial Public Offering On May 12, 2015, we completed our initial public offering (IPO) of 6,164,000 shares of common stock at $14.00 per share, resulting in gross proceeds of approximately $86.3 million and net proceeds of $75.9 million, after underwriting and other expenses of approximately $10.4 million (consisting of approximately $6.0 million in underwriting discounts and commissions and approximately $4.4 million in other offering expenses). In connection with the IPO, all outstanding shares of redeemable convertible preferred stock were converted into 16,279,859 shares of our common stock and warrants to purchase 206,581 shares of redeemable convertible preferred stock were converted into warrants to purchase 25,970 shares of our common stock with a resultant reclassification of the warrant liabilities to additional paid-in capital. In addition, we filed an amended and restated certificate of incorporation on May 12, 2015, authorizing 150,000,000 shares of common stock and 7,285,456 shares of preferred stock, 5,000,000 of which is undesignated preferred stock. Upon the closing of the IPO, 1,574,566 shares of common stock were reserved for future issuance under the 2015 Stock Option and Incentive Plan (the 2015 Plan) and 227,623 shares of common stock were reserved for future issuance under the 2015 Employee Stock Purchase Plan (the 2015 ESPP). Principles of Consolidation Our consolidated financial statements include our accounts, our 98% majority-owned subsidiary in Hong Kong, Pangu BioPharma Limited (Pangu BioPharma). All intercompany transactions and balances are eliminated in consolidation. Reverse Stock Split On May 5, 2015, we filed an amendment to our amended and restated certificate of incorporation to effect a one-for-7.95413 reverse stock split of our common stock (the Reverse Stock Split). The par value and the authorized shares of the common and convertible preferred stock were not adjusted as a result of the Reverse Stock Split. All share information has been retroactively restated to reflect the Reverse Stock Split. Use of Estimates Our consolidated financial statements are prepared in accordance with generally accepted accounting principles (GAAP). The preparation of our consolidated financial statements requires us to make estimates and assumptions that impact the reported amounts of assets, liabilities and expenses and the disclosure of contingent assets and liabilities in our consolidated financial statements and accompanying notes. The most significant estimates in our consolidated financial statements relate to the fair value of equity issuances and awards, and clinical trial and research and development expenses. Although these estimates are based on our knowledge of current events and actions we may undertake in the future, actual results may ultimately differ materially from these estimates and assumptions. Segment Reporting Operating segments are identified as components of an enterprise about which separate discrete financial information is available for evaluation by the chief operating decision-maker in making decisions regarding resource allocation and assessing performance. We view our operations and manage our business in one operating segment.</t>
  </si>
  <si>
    <t>Summary of Significant Accounting Policies</t>
  </si>
  <si>
    <t>2. Summary of Significant Accounting Policies Cash and Cash Equivalents Cash and cash equivalents consist primarily of readily available checking, money market accounts and money market funds. We consider all highly liquid investments that mature in three months or less when purchased to be cash equivalents. Investment Securities Investment securities primarily consist of investment grade corporate debt securities, asset-backed securities, commercial paper and United States Treasury securities. We classify all investment securities as available-for-sale. Investment securities are carried at fair value, with the unrealized gains and losses, if any, reported as a component of other comprehensive income (loss) in stockholders’ equity (deficit) until realized. Realized gains and losses from the sale of investment securities, if any, are determined on a specific identification basis. A decline in the market value of any investment security below cost that is determined to be other than temporary will result in an impairment charge to earnings and a new cost basis for the security is established. No such impairment charges were recorded for any period presented. Premiums and discounts are amortized or accreted over the life of the related security as an adjustment to yield using the straight-line method and are included in interest income. Interest income is recognized when earned. As of December 31, 2015, we held an aggregate total of $72.3 million of investment securities which consisted of corporate debt securities, asset-backed securities, commercial paper and United States Treasury securities, all of which will mature in less than two years and there was $0.2 million difference between the amortized cost and fair value of these investment securities. As of December 31, 2014, we held $2.0 million of corporate debt securities, all of which mature in less than three months, and there was no difference between the amortized cost and fair value of these investment securities. Concentration of Credit Risk Financial instruments that potentially subject us to significant concentration of credit risk consist primarily of cash, cash equivalents and investment securities. We have established guidelines regarding diversification of investments and their maturities, which are designed to maintain principal and maximize liquidity. We maintain deposits in federally insured financial institutions in excess of federally insured limits. We have not experienced any losses in such accounts and we believe that we are not exposed to significant credit risk due to the financial position of the depository institutions in which those deposits are held. Property and Equipment Property and equipment are stated at cost and depreciated on a straight-line basis over the estimated useful life of the related assets (generally three to seven years). Leasehold improvements are stated at cost and amortized on a straight-line basis over the lesser of the remaining term of the related lease or the estimated useful life of the leasehold improvements. Repairs and maintenance costs are charged to expense as incurred . 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our current and historical operating losses are indicators of impairment, we believe that future cash flows to be received support the carrying value of our long-lived assets and, accordingly, have not recognized any impairment losses since inception. Accrued Expenses As part of the process of preparing our consolidated financial statements, we are required to estimate accrued expenses, including accrued research and development expenses for fees paid to investigative sites and CROs in connection with clinical trials; service providers in connection with preclinical development activities; service providers related to product manufacturing; and other professional services. The accrual process involves reviewing open contracts and purchase orders, communicating with our personnel to identify services that have been performed on our behalf and estimating the level of service performed and the associated cost incurred for the service when we have not yet been invoiced or otherwise notified of the actual cost. We make estimates of accrued expenses as of each balance sheet date in our consolidated financial statements based on facts and circumstances known to us at that time. Although we do not expect the estimates to be materially different from amounts actually incurred, if the estimates of the status and timing of services performed differs from the actual status and timing of services performed, we may report amounts that are too high or too low in any particular period. Deferred Rent Rent expense, including the value of tenant improvement allowances received, is recorded on a straight-line basis over the term of the lease. The difference between rent expense and amounts paid under the lease agreements is recorded as deferred rent in the accompanying consolidated balance sheets. Research and Development Costs Research and development costs are expensed as incurred. Research and development costs include: salaries and employee-related expenses, including stock-based compensation and benefits for personnel in research and product development functions; costs associated with conducting our preclinical, development and regulatory activities, including fees paid to third-party professional consultants, service providers and our scientific, therapeutic and clinical advisory boards; costs to acquire, develop and manufacture preclinical study and clinical trial materials; costs incurred under clinical trial agreements with clinical research organizations and investigative sites; costs for laboratory supplies; payments related to licensed products and technologies; allocated facilities and information technology costs; and depreciation. Patent Costs Costs related to filing and pursuing patent applications are recorded as general and administrative expense and expensed as incurred since recoverability of such expenditures is uncertain. Stock-Based Compensation Stock-based compensation expense represents the cost of the grant date fair value of employee stock option grants recognized over the requisite service period of the awards (usually the vesting period) on a straight-line basis, net of estimated forfeitures. For stock option grants with performance-based milestones, the expense is recorded over the service period after the achievement of the milestone is probable or the performance condition is achieved. For stock option grants with market-based conditions, the expense is recorded using the accelerated attribution method over the requisite service period for each vesting tranche. We account for stock options granted to non-employees using the fair value approach. These option grants are subject to periodic revaluation over their vesting terms. We estimate the fair value of employee and non-employee stock option grants using the Black-Scholes option pricing model. We estimate the fair value of the market-based stock option grants using a Monte Carlo simulation.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the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 We recognize interest and penalties related to unrecognized tax benefits within income tax expense. Any accrued interest and penalties are included within the related tax liability. In November 2015, the Financial Accounting Standards Board (FASB) issued Accounting Standards Update (ASU) No. 2015-17, “Balance Sheet Classification of Deferred Taxes,” which requires all deferred tax assets and liabilities to be classified as noncurrent on the balance sheet. The new accounting guidance is effective for annual reporting periods beginning after December 15, 2016 and interim periods therein. Early adoption is permitted as of the beginning of interim or annual reporting periods. We elected to early adopt this guidance prospectively beginning in the year ended December 31, 2015 and prior periods were not retrospectively adjusted. There was no material impact on the financial statements upon adoption. Net Loss Per Share Basic net loss per share is calculated by dividing the net loss attributable to common stockholders by the weighted average number of common shares outstanding for the period, without consideration for common stock equivalents and adjusted for the weighted average number of common shares outstanding that are subject to repurchase. We have excluded 61,814, 61,457 and 76,587 shares subject to repurchase from the weighted average number of common shares outstanding for the years ended December 31, 2015, 2014 and 2013, respectively. Diluted net loss per share attributable to common stockholders is calculated by dividing the net loss attributable to common stockholders by the weighted average number of common stock equivalents outstanding for the period determined using the treasury-stock method. Dilutive common stock equivalents are comprised of redeemable convertible preferred stock, redeemable convertible preferred stock issuable upon conversion of convertible promissory note, warrants for the purchase of redeemable convertible preferred stock, warrants for common stock and options outstanding under our stock option plan. For all periods presented, there is no difference in the number of shares used to calculate basic and diluted shares outstanding due to our net loss position. Potentially dilutive securities not included in the calculation of diluted net loss per share because to do so would be anti-dilutive are as follows (in common share equivalents):
Years Ended December 31,
2015
2014
2013
Redeemable convertible preferred stock outstanding
—
9,238,868
9,238,868
Redeemable convertible preferred stock issuable upon conversion of convertible promissory note
—
94,455
94,455
Warrants for redeemable convertible preferred stock
—
25,970
18,514
Warrants for common stock
25,970
—
—
Common stock options
2,625,280
1,514,471
821,057
Employee stock purchase plan
17,363
—
—
2,668,613
10,873,764
10,172,894
The following table summarizes our net loss per share (in thousands, except per share data):
Years Ended December 31,
2015
2014
2013
Numerator:
Consolidated net loss
(47,973
)
(24,350
)
(20,014
)
Accretion to redemption value
(15
)
(416
)
(1,637
)
Net loss attributable to common stockholders
(47,988
)
(24,766
)
(21,651
)
Denominator:
Weighted average common shares outstanding
15,900,167
895,678
839,348
Weighted average common shares subject to repurchase
(61,814
)
(61,457
)
(76,587
)
Weighted average common shares outstanding - basic and diluted
15,838,353
834,221
762,761
Net loss per share - basic and diluted
$
(3.03
)
$
(29.69
)
$
(28.39
) Recent Accounting Pronouncements In August 2014, the Financial Accounting Standards Board (FASB) issued Accounting Standards Update (ASU) No. 2014-15, Presentation of Financial Statements — Going Concern. ASU 2014-15 provides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is effective for the annual reporting period ending after December 15, 2016, and for annual and interim periods thereafter. Early adoption is permitted. The adoption of ASU 2014-15 is not expected to have a material impact on our consolidated financial position or results of operations. In April 2015, the FASB issued ASU No. 2015-03, Interest - Imputation of Interest (Subtopic 835-30): Simplifying the Presentation of Debt Issuance Costs. ASU 2015-03 requires that debt issuance costs related to a recognized debt liability be presented in the balance sheet as a direct deduction from that debt liability, consistent with the presentation of a debt discount. The recognition and measurement guidance for debt issuance costs is not affected by ASU 2015-03. ASU 2015-03 is effective for fiscal years beginning after December 15, 2015, and interim periods within those fiscal years. Early application is permitted. The adoption of ASU 2015-03 is not expected to have a material impact on our consolidated financial position or results of operations. In November 2015, the FASB issued ASU No. 2015-17, “Balance Sheet Classification of Deferred Taxes,” which requires all deferred tax assets and liabilities to be classified as noncurrent on the balance sheet. The new accounting guidance is effective for annual reporting periods beginning after December 15, 2016 and interim periods therein. Early adoption is permitted as of the beginning of interim or annual reporting periods. We elected to early adopt this guidance prospectively beginning in the year ended December 31, 2015 and prior periods were not retrospectively adjusted. There was no material impact on our consolidated financial statements upon adoption. In January 2016, the FASB issued ASU No. 2016-01, “Financial Instruments-Overall: Recognition and Measurement of Financial Assets and Financial Liabilities,” which requires that (i) all equity investments, other than equity-method investments, in unconsolidated entities generally be measured at fair value through earnings and (ii) when the fair value option has been elected for financial liabilities, changes in fair value due to instrument-specific credit risk will be recognized separately in other comprehensive income. Additionally, the ASU changes the disclosure requirements for financial instruments. The new standard will be effective for fiscal years beginning after December 15, 2018, and interim periods within fiscal years beginning after December 15, 2019. Early adoption is permitted for certain provisions. The adoption of ASU 2015-03 is not expected to have a material impact on our consolidated financial position or results of operations. In February 2016, the FASB issued ASU 2016-02, Leases, to increase transparency and comparability among organizations by requiring recognition of lease assets and lease liabilities on the balance sheet and disclosure of key information about leasing arrangements. The standard will become effective for interim and annual periods beginning after December 15, 2018, with early adoption permitted. The guidance is required to be adopted at the earliest period presented using a modified retrospective approach. We are currently evaluating the impact the provisions will have on our consolidated financial statements and whether we will adopt the guidance early.</t>
  </si>
  <si>
    <t>Fair Value Measurements</t>
  </si>
  <si>
    <t>Fair Value Disclosures [Abstract]</t>
  </si>
  <si>
    <t>3. Fair Value Measurements The carrying amounts of cash equivalents, prepaid and other assets, accounts payable and accrued liabilities are considered to be representative of their respective fair values because of the short-term nature of those instruments. Based on the borrowing rates currently available to us for loans with similar terms, which is considered a Level 2 input, we believe that the fair value of our commercial bank debt and convertible promissory notes approximate their carrying values. Investment securities and preferred stock warrant liabilities are recorded at fair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Financial assets measured at fair value on a recurring basis consist of investment securities. Investment securities are recorded at fair value, defined as the exit price in the principal market in which we would transact, representing the amount that would be received to sell an asset or paid to transfer a liability in an orderly transaction between market participants. Level 2 securities are valued using quoted market prices for similar instruments, non-binding market prices that are corroborated by observable market data, or discounted cash flow techniques and include our investments in corporate debt securities, commercial paper, asset-backed securities and United States Treasury securities. Financial liabilities measured at fair value on a recurring basis include our preferred stock warrant liabilities. None of our non-financial assets and liabilities is recorded at fair value on a non-recurring basis. No transfers between levels have occurred during the periods presented. Assets and liabilities measured at fair value on a recurring basis are as follows (in thousands):
Fair Value Measurements Using
Quoted Active for Assets (Level 1)
Significant Other Observable Inputs (Level 2)
Significant Unobservable Inputs (Level 3)
As of December 31, 2015:
Assets:
Current:
Cash and cash equivalents
$
53,025
$
53,025
$
—
$
—
Short-term investments:
Commercial paper
2,996
—
2,996
—
Corporate debt securities
39,514
—
39,514
—
Sub-total short-term investments
42,510
—
42,510
—
Long-term investments:
United States Treasury securities
1,999
1,999
—
—
Asset-backed securities
10,912
—
10,912
—
Corporate debt securities
16,903
—
16,903
—
Sub-total long-term investments
29,814
1,999
27,815
—
Total assets measured at fair value
$
125,349
$
55,024
$
70,325
$
—
As of December 31, 2014:
Assets:
Cash and cash equivalents
$
13,899
$
13,899
$
—
$
—
Short-term investments - Corporate debt securities
1,954
—
1,954
—
Total assets measured at fair value
$
15,853
$
13,899
$
1,954
$
—
Liabilities:
Preferred stock warrant liabilities
$
319
$
—
$
—
$
319
As of December 31, 2015 and 2014, available-for-sale investments are detailed as follows (in thousands):
December 31, 2015
Gross Amortized Cost
Gross Unrealized Gains
Gross Unrealized Losses
Market Value
Short-term investments:
Commercial paper
$
2,996
$
—
$
—
$
2,996
Corporate debt securities
39,575
—
(61
)
39,514
$
42,571
$
—
$
(61
)
$
42,510
Long-term investments:
United States Treasury securities
$
2,006
$
—
$
(7
)
$
1,999
Asset-backed securities
10,928
—
(16
)
10,912
Corporate debt securities
16,990
—
(87
)
16,903
$
29,924
$
—
$
(110
)
$
29,814
December 31, 2014
Gross Amortized Cost
Gross Unrealized Gains
Gross Unrealized Losses
Market Value
Short-term:
Corporate debt securities
$
1,954
$
—
$
—
$
1,954
Available-for-sale investments that are in an unrealized loss position as of December 31, 2015 are as follows (in thousands):
Estimated Fair Value
Gross Unrealized Losses
United States Treasury securities
$
1,999
$
(7
)
Asset-backed securities
10,912
(16
)
Corporate debt securities
56,416
(148
)
$
69,327
$
(171
) As of December 31, 2015, all available-for-sale investments have contractual maturity dates within two years. As of December 31, 2015, there are 39 available-for-sale investments in gross unrealized loss position, all of which have been in such position for less than twelve months. At each reporting date, we perform an evaluation of impairment to determine if the unrealized losses are other-than-temporary. Factors considered in determining whether a loss is other-than-temporary include the length of time and extent to which fair value has been less than the cost basis, the financial condition of the issuer, and our intent and ability to hold the investment until recovery of its amortized cost basis. We intend, and have the ability, to hold our investments in unrealized loss positions until their amortized cost basis has been recovered. Based on our evaluation, we determined that the unrealized losses were not other-than-temporary as of December 31, 2015. All warrant liabilities were recorded at fair value utilizing the Black-Scholes option pricing model using significant unobservable inputs consistent with the inputs used for our stock-based compensation expense adjusted for the warrants’ expected life. The following table provides a reconciliation of all liabilities measured at fair value using Level 3 significant unobservable inputs (in thousands):
Warrant Liabilities
Balance as of December 31, 2014
$
319
Change in fair value
(29
)
Balance as of May 5, 2015
$
290
Reclassification to additional paid-in capital as of IPO on May 6, 2015
(290
)
Balance as of December 31, 2015
$
—</t>
  </si>
  <si>
    <t>Balance Sheet Details</t>
  </si>
  <si>
    <t>Balance Sheet Details [Abstract]</t>
  </si>
  <si>
    <t>4. Balance Sheet Details Property and equipment consist of the following (in thousands):
December 31,
2015
2014
Computer and office equipment
$
336
$
372
Scientific and laboratory equipment
3,518
2,848
Tenant improvements
1,687
1,668
5,541
4,888
Less accumulated depreciation and amortization
(3,748
)
(2,963
)
$
1,793
$
1,925
Accrued expenses consist of the following (in thousands):
December 31,
2015
2014
Accrued salaries, wages and benefits
1,710
684
Other accrued expenses
2,885
2,248
$
4,595
$
2,932</t>
  </si>
  <si>
    <t>Debt, Commitments and Contingencies</t>
  </si>
  <si>
    <t>Debt Instruments [Abstract]</t>
  </si>
  <si>
    <t>5. Debt, Commitments and Contingencies Commercial Bank Debt Commercial bank debt and unamortized discount balances are as follows (in thousands):
December 31,
2015
2014
Commercial bank debt
$
5,202
$
8,439
Less debt discount, net of current portion
(6
)
(60
)
Commercial bank debt, net of debt discount
5,196
8,379
Less current portion of commercial bank debt
(3,420
)
(3,237
)
Commercial bank debt, net of current portion
$
1,776
$
5,142
Current portion of commercial bank debt
$
3,420
$
3,237
Current portion of debt discount
(54
)
(103
)
Current portion of commercial bank debt
$
3,366
$
3,134
In each of April 2012 and August 2012, we borrowed $1.25 million under a loan and security agreement with Silicon Valley Bank (SVB Loan), at fixed interest rates of 4.89% and 4.85%, respectively. We were obligated to make interest-only payments through December 2012 and, beginning in December 2013, monthly payments of principal and interest through the maturity date in December 2015. The SVB Loan was amended in July 2013 to increase the available credit under the agreement to $10.0 million. In July 2013, we borrowed $5.0 million under the SVB Loan at a fixed interest rate of 5.0% and received $2.9 million of cash proceeds after repayment of the existing principal balance and related accrued interest and fees. In June 2014, we borrowed the remaining $5.0 million of available credit at a fixed interest rate of 5.88% and, subsequent to June 2014, had no available credit under the SVB Loan. We were obligated to make interest-only payments on each $5.0 million borrowing through June 2014 and, beginning in July 2014, monthly payments of principal and interest through the maturity date in June 2017. The final payment due in June 2017 includes an additional fee of $0.5 million, which is being accreted over the term of the debt using the effective interest method and is included in interest expense. The loan is collateralized by all of our assets, other than intellectual property, and contains customary affirmative and negative covenants, reporting requirements and events of default. In July 2013, in connection with the SVB Loan, we issued a warrant to purchase 59,312 shares of Series D redeemable convertible preferred stock at an exercise price of $2.529 per share. In June 2014, the warrant became exercisable for a total of 118,624 shares of Series D redeemable convertible preferred stock when we borrowed the remaining $5.0 million of available credit under the SVB Loan. In May 2015, upon the effectiveness of our IPO, the Series D redeemable convertible preferred stock warrants with Silicon Valley Bank (SVB) were converted to purchase 14,913 shares common stock. Future minimum principal and interest payments under our loan and security agreement with SVB, including the final payment, are as follows (in thousands):
As of December 31, 2015
2016
$
3,622
2017
2,311
$
5,933
Less interest and final payment
(731
)
Commercial bank debt
$
5,202
Facility Lease In December 2011, we entered into a noncancelable operating lease that included certain tenant improvement allowances and is subject to base lease payments, which escalate over the term of the lease, additional charges for common area maintenance and other costs. The lease expires in May 2017 and we have an option to extend the lease for a period of five years. Rent expense for the years ended December 31, 2015, 2014 and 2013 was $0.4 million, $0.2 million and $0.2 million, respectively. In conjunction with this lease, we borrowed $2.0 million under a subordinated unsecured convertible promissory note issued to the venture arm of our landlord. The convertible promissory note carried an annual interest rate of 8.0%. In May 2015, the $2.0 million outstanding principal balance of the convertible promissory note and the $0.5 million accrued interest on the convertible promissory note was repaid in full in connection with our IPO. Future minimum payments under the non-cancelable operating lease as of December 31, 2015 are as follows (in thousands):
Operating Lease
2016
$
610
2017
231
$
841
Research Agreements and Funding Obligations In October 2007, we entered into a research funding and option agreement for certain technologies from The Scripps Research Institute (TSRI). Under the agreement, we provide funding to TSRI to conduct certain research activities. The agreement renews automatically for successive 12 month periods starting on May 31st of each year unless we provide 30 days’ prior written notice to terminate the agreement. TSRI has the right to terminate the agreement if we fail to make any payment under the agreement or for breach or insolvency. Under the research funding and option agreement, TSRI has granted us options to enter into license agreements to acquire rights and exclusive licenses to develop, make, have made, use, have used, import, have imported, offer to sell, sell, and have sold certain licensed products, processes and services based on certain technology arising from the sponsored research activities. Pursuant to the terms of these license agreements, TSRI is entitled to receive tiered royalties as a percentage of net sales and a percentage of nonroyalty revenue we may receive from our sublicensees or partners, with the amount owed decreasing if we enter into the applicable sublicense or partnering agreement after meeting a specified clinical milestone. In addition, we are obligated to pay TSRI up to an aggregate of $2.75 million under each license agreement upon the achievement of specific clinical and regulatory milestone events. In January 2015, we and TSRI entered into an amended and restated research funding and option agreement pursuant to which we agreed to issue 119,840 shares of our common stock to TSRI in consideration for the adjustment of sublicense payments and the assignment of certain intellectual property rights by TSRI to us. The $1.4 million fair value of the common stock issued to TSRI was recorded to research and development expense. We issued the shares of common stock to TSRI on March 31, 2015. During the years ended December 31, 2015, 2014 and 2013, excluding the fair value of the common stock issued to TSRI described above, we recognized expense under the agreement in the amount of $0.7 million, $0.7 million and $0.6 million, respectively. A member of our board of directors is a faculty member at TSRI and such payments fund a portion of his research activities conducted at TSRI. During the years ended December 31, 2015, 2014 and 2013, we provided charitable donations to the National Foundation for Cancer Research of $0.4 million. We have requested that the donations be restricted to certain basic research in cancer biology and therapeutics, a portion of which funds research activities conducted at TSRI in the laboratory of a member of our board of directors. FUJIFILM Diosynth Biotechnologies U.S.A., Inc. Agreement On June 16, 2015, we entered into a Master Services Agreement (the MSA) with FUJIFILM Diosynth Biotechnologies U.S.A., Inc. (Fujifilm) to complete the development of the manufacturing process and for the production of the drug substance for Resolaris, our drug in clinical development. Pursuant to the MSA, Fujifilm will provide the drug substance for Resolaris to support future clinical trials, including potential pivotal trials. Under the initial scope of work executed pursuant to the MSA, Fujifilm will conduct process optimization, scale-up and demonstration, and cGMP manufacturing of the drug substance of Resolaris, and we are required to pay Fujifilm based on development and production milestones up to the mid seven figures. In addition, we are billed for consumables on a pass-through basis. During the year ended December 31, 2015, expenses associated with this agreement were $5.1 million.</t>
  </si>
  <si>
    <t>Stockholders' Equity</t>
  </si>
  <si>
    <t>Equity [Abstract]</t>
  </si>
  <si>
    <t>6. Stockholders’ Equity Sale of Series E Redeemable Convertible Preferred Stock On March 31, 2015, pursuant to a Series E stock purchase agreement, we issued an aggregate of 68,166,894 shares of our Series E redeemable convertible preferred stock at a purchase price of $1.119 per share, for aggregate cash consideration of $76.3 million and incurred $0.6 million of issuance costs. Each share of Series E redeemable convertible preferred stock was convertible into 0.12572 shares of our common stock. The purchase agreement also included an automatic conversion into approximately 0.10329 shares of common stock for each share of Series E redeemable convertible preferred stock upon completion of a qualified public offering on or before March 1, 2016. On May 12, 2015, all outstanding shares of Series E redeemable convertible preferred stock was converted into 7,040,991 shares of our common stock in connection with our IPO. Common Stock In March 2015, we amended and restated our certificate of incorporation to, among other things , (1) increase its authorized shares of common stock from 95,500,000 to 185,000,000 shares, (2) increase its authorized shares of preferred stock from 75,772,871 to 143,939,765 shares, of which 68,166,894 shares are designated as Series E preferred stock, and (3) set forth the rights, preferences and privileges of the Series E preferred stock. In May 2015, in connection with our IPO, we filed an amended and restated certificate of incorporation, authorizing 150,000,000 shares of common stock and 7,285,456 shares of preferred stock, 5,000,000 of which is undesignated preferred stock In addition, all outstanding shares of redeemable convertible preferred stock, including Series E, were converted into 16,279,859 shares of our common stock and warrants to purchase 206,581 shares of redeemable convertible preferred stock were converted into warrants to purchase 25,970 shares of our common stock with a resultant reclassification of the warrant liabilities to additional paid-in capital. 2014 Stock Plan We adopted a stock option plan in 2007 (the 2007 Plan), which was subsequently amended, restated and renamed in July 2014 (the 2014 Plan) to provide for the incentive stock options, nonstatutory stock options, stock and rights to purchase restricted stock to eligible recipients. Recipients of incentive stock options are eligible to purchase shares of our common stock at an exercise price equal to no less than the estimated fair market value of such stock on the date of grant. The maximum term of options under the 2014 Plan is ten years. Options granted generally vest over four years. 2015 Stock Plan In April 2015, our board of directors adopted, and our stockholders approved, the 2015 Plan. The 2015 Plan became effective on May 6, 2015 and we ceased granting any new awards under our 2014 Plan. Awards granted under the 2014 Plan prior to our IPO that are forfeited, canceled, reacquired by us prior to vesting satisfied without the issuance of stock or otherwise terminated (other than by exercise) will be added to shares available for issuance under the 2015 Plan. A total of 1,574,566 shares of our common stock were initially reserved for issuance under the 2015 Plan. In addition, the number of shares reserved and available for issuance under the 2015 Plan will automatically increase each January 1, beginning on January 1, 2016 and thereafter until January 1, 2019, by the lesser of (i) 1,840,000 shares, (ii) 4% of the outstanding number of shares of our common stock on the immediately preceding December 31 or (iii) an amount determined by our board of directors. Shares underlying any awards under the 2015 Plan that are forfeited, canceled, reacquired by us prior to vesting, satisfied without the issuance of stock or otherwise terminated (other than by exercise) will be added to shares available for issuance under the 2015 Plan. Employee Stock Purchase Plan In April 2015, our board of directors adopted, and our stockholders approved, our 2015 Employee Stock Purchase Plan (the 2015 ESPP). The 2015 ESPP became effective on May 6, 2015. A total of 227,623 shares of our common stock were initially reserved for issuance under the 2015 ESPP. In addition, the number of shares reserved and available for purchase under the 2015 ESPP will automatically increase each January 1, beginning on January 1, 2016 and thereafter until January 1, 2019, by 1% of the outstanding number of shares of our common stock on the immediately preceding December 31 or such lesser number of shares as determined by the administrator of the 2015 ESPP. Stock option activity is summarized as follows:
Number of Outstanding Options
Weighted Average Price
Weighted Remaining Contractual Term
Aggregate Intrinsic Value (in 000s)
Outstanding as of December 31, 2014
1,514,471
$
4.60
Granted
1,715,028
$
11.29
Exercised
(197,253
)
$
2.78
Canceled
(406,966
)
$
6.37
Outstanding as of December 31, 2015
2,625,280
$
8.83
8.02
$
6,684
Options vested and expected to vest as of December 31, 2015
2,625,280
$
8.83
8.02
$
6,684
Options exercisable as of December 31, 2015
899,931
$
4.91
6.64
$
5,063
The assumptions used in the Black-Scholes option pricing model to determine the fair value of the employee stock option grants were as follows:
Years Ended December 31,
2015
2014
2013
Expected term (in years)
5.50 – 6.08
5.77 – 6.56
6.52 – 6.56
Risk-free interest rate
1.5% – 1.9%
1.7% – 2.7%
2.0% – 2.2%
Expected volatility
79.2% – 100.9%
111.0
%
109.0
%
Expected dividend yield
0.0
%
0.0
%
0.0
% The assumptions used in the Black-Scholes option pricing model to determine the fair value of the ESPP offering were as follows:
Year Ended
December 31, 2015
Expected term (in years)
0.50
Risk-free interest rate
0.33
%
Expected volatility
67.3
%
Expected dividend yield
0.0
% Expected term . The expected term represents the period of time that options are expected to be outstanding. Because we do not have sufficient history of exercise behavior, we determine the expected life assumption using the simplified method, which is an average of the contractual term of the option and its vesting period. Risk-free interest rate. We base that risk-free interest rate assumption on the U.S. Treasury’s rates for U.S. Treasury zero-coupon bonds with maturities similar to those of the expected term of the award being valued. Expected volatility. The expected volatility assumption is based on volatilities of a peer group of similar companies whose share prices are publicly available. The peer group was developed based on companies in the biotechnology industry. Expected dividend yield. We base the expected dividend yield assumption on the fact that we have never paid cash dividends and have no present intention to pay cash dividends. The allocation of stock-based compensation for all options, including performance options,with market condition is as follows (in thousands):
Years Ended December 31,
2015
2014
2013
Research and development
$
2,524
$
527
$
96
General and administrative
2,332
1,264
59
$
4,856
$
1,791
$
155
The weighted–average grant date fair value per share of stock options granted by us during the years ended December 31, 2015, 2014 and 2013 was $11.29 per share, $10.18 per share and $3.42 per share, respectively. The aggregate intrinsic value of stock options exercised during the years ended December 31, 2015, 2014 and 2013 was $1.9 million, $0.4 million and $47,000, respectively. As of December 31, 2015, total unrecognized share-based compensation expense related to unvested stock options was approximately $12.7 million. This unrecognized cost is expected to be recognized over a weighted-average period of approximately 2.9 years ratably on a straight-line basis. During the fourth quarter of 2014, we modified certain vesting conditions of performance-based equity awards for our Chief Executive Officer which resulted in incremental share-based compensation costs of $0.7 million, of which $0.6 million was recognized as expense during the year ended December 31, 2014. In October 2015, our Compensation Committee of the Board of Directors approved an amendment to accelerate the vesting schedule of certain outstanding stock options representing 931,749 shares granted to active employees and certain consultants under the 2014 Plan to change the vesting schedule of such options from six-years to four-years retroactive to the original vesting commencement dates. We recorded $0.8 million of stock compensation expense in connection with the modification during the year ended December 31, 2015. In October 2015, we granted our employees and certain consultants performance options with a market condition to purchase up to an aggregate 169,402 shares of common stock at an exercise price of $10.24. Upon achievement of specified performance goals by October 2017, such performance-based options shall begin to vest over four years in equal monthly installments, otherwise the options will be subject to forfeiture. The fair value of the stock options awarded that include market-based performance conditions is estimated on the date of the grant using a Monte Carlo simulation, based on the market price of the underlying common stock, expected performance measurement period, expected peer group stock price volatility and expected risk-free interest rate. The weighted average grant date fair value was $4.23.The performance options with market conditions grants are expensed using the accelerated attribution method over the requisite service period of 5.0 years regardless of whether the market condition is achieved or earned and vest. The assumptions used to determine the fair value of the performance options with market condition were as follows:
Year Ended December 31, 2015
Expected term (in years)
4.8
Risk-free interest rate
2.05
%
Expected volatility
80.6
%
Expected dividend yield
0.0
% 401(k) Plan We maintain a defined contribution 401(k) plan available to eligible employees. Employee contributions are voluntary and are determined on an individual basis, limited to the maximum amount allowable under federal tax regulations. In April 2015, our Board of Directors approved a policy, beginning on June 1, 2015, to match employee contributions equal to 50% of the participant’s contribution of up to a maximum of 6% of the participants’s annual salary. We made discretionary contributions totaling $0.1 million during the year ended December 31, 2015. Warrants Warrants outstanding as of December 31, 2015:
Number
Exercise Price
Expiration
Outstanding
Per Share
Date
9,051
$
6.63
September 2017
2,006
$
7.48
March 2021
14,913
$
20.12
July 2023
25,970
Common Stock Reserved for Future Issuance Common stock reserved for future issuance is as follows:
As of December 31,
2015
2014
Conversion of redeemable convertible preferred stock
—
9,238,868
Conversion of redeemable convertible preferred stock issuable upon conversion of promissory note
—
94,455
Redeemable convertible preferred stock warrants
—
25,970
Common stock warrants
25,970
—
Common stock options outstanding
2,625,280
1,514,471
Shares available under the 2014 Plan
984,357
180,190
Shares available under the 2015 Plan
903,350
—
Shares available under the 2015 ESPP Plan
227,623
—
4,766,580
11,053,954</t>
  </si>
  <si>
    <t>Income Taxes</t>
  </si>
  <si>
    <t>Income Tax Disclosure [Abstract]</t>
  </si>
  <si>
    <t>7. Income Taxes Pretax earnings (loss) were generated by both domestic and foreign operations as follows (in thousands):
Years Ended December 31,
2015
2014
2013
United States
$
(47,490
)
$
(34,885
)
$
(11,085
)
Foreign
(483
)
10,535
(8,929
)
$
(47,973
)
$
(24,350
)
$
(20,014
) A reconciliation of the expected statutory federal income tax provision to the actual income tax provision is summarized as follows (in thousands):
Years Ended December 31,
2015
2014
2013
Expected income taxes benefit at federal statutory rate
$
(16,311
)
$
(8,279
)
$
(6,804
)
State income taxes, net of federal benefit
—
(2,023
)
(634
)
Permanent items and other
19
(321
)
2
Stock-based compensation
734
396
—
Research credits
(2,674
)
(372
)
(397
)
Unrecognized tax benefits
1,070
144
159
Foreign rate differential
84
(3,391
)
2,978
Change in tax rate
3,551
—
—
Other, net
112
293
(26
)
Change in valuation allowance
13,415
13,553
4,722
Income tax (benefit) expense
$
—
$
—
$
—
Deferred income taxes are provided for temporary differences in recognizing certain income and expense items for financial and tax reporting purposes. The deferred tax assets consisted primarily of the income tax benefits from net operating loss (NOL) carryforwards, research and development credits and capitalized research and development expenses, along with other accruals and reserves. Valuation allowances of $48.3 million, $34.8 million and $21.3 million as of December 31, 2015, 2014 and 2013, respectively, have been recorded to offset deferred tax assets as realization of such assets does not meet the more-likely-than-not threshold under ASC 740, Accounting for Income Taxes Significant components of our deferred tax assets are summarized as follows (in thousands):
December 31,
2015
2014
2013
Net operating loss carryforwards
$
24,869
$
20,066
$
13,093
Capitalized research and development expenses
14,181
7,855
6,684
Research credits and other state credits
3,565
1,368
1,171
Intangible assets
4,176
4,926
28
Depreciation and amortization
(120
)
(260
)
(360
)
Reserve and accruals
1,648
891
677
Valuation allowance
(48,319
)
(34,846
)
(21,293
)
Net deferred tax assets
$
—
$
—
$
—
The consolidated financial statements in the prior years included six variable interest entities which we referred to as the Affiliates. In the fourth quarter of 2014, we dissolved all of the Affiliates and, as a result, acquired intellectual property originally developed by the Affiliates. For book purposes, as this was a transaction between consolidated entities, no intangible asset was recognized. For tax purposes, the intellectual property will be amortized over 15 years resulting in an increase to deferred tax assets as of December 31, 2014. The increase in deferred tax assets was offset by a corresponding adjustment to the valuation allowance. As a result of the dissolution, we forgave intercompany loans and recorded a corresponding tax deduction; whereas the Affiliates recognized cancellation of debt income which was offset by net operating losses. As of December 31, 2015, we had approximately $65.4 million, $48.9 million, and $5.8 million of net operating loss carryforwards for federal, state, and foreign purposes, respectively, net of Section 382 limitations, available to offset future taxable income. The federal and state net operating loss carryforwards begin to expire in 2025 and 2016, respectively. California net operating loss carryforwards of $0.2 million and $1.4 million will expire in 2016 and 2017, respectively. California net operating loss carryforwards of $47.3 million will expire from 2028 through 2034. The foreign net operating losses carry over indefinitely. As of December 31, 2015, we had federal and state research and development credit carryforwards of approximately $1.8 million and $1.9 million, respectively, net of Section 382 limitations, which begin to expire in 2026 for federal purposes and carry over indefinitely for state purposes. We had $2.9 million of federal Orphan Drug Credits as of December 31, 2015, which will begin to expire in 2035. In November 2015, the FASB issued ASU No. 2015-17, “Balance Sheet Classification of Deferred Taxes,” which requires all deferred tax assets and liabilities to be classified as noncurrent on the balance sheet. The new accounting guidance is effective for annual reporting periods beginning after December 15, 2016 and interim periods therein. Early adoption is permitted as of the beginning of interim or annual reporting periods. We elected to early adopt this guidance prospectively beginning in the year ended December 31, 2015 and prior periods were not retrospectively adjusted. There was no material impact on the financial statements upon adoption. Utilization of the domestic NOL and research and development credit carryforwards may be subject to a substantial annual limitation due to ownership change limitations that may have occurred or that could occur in the future, as required by Section 382 and 383 of the Internal Revenue Code of 1986, as amended (the Code), as well as similar state and foreign provisions. These ownership changes may limit the amount of NOL and research and development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Since the Company’s formation, we raised capital through the issuance of capital stock on several occasions which on its own or combined with the purchasing stockholders’ subsequent disposition of those shares, has resulted in such an ownership change, and could result in an ownership change in the future. Upon the occurrence of an ownership change under Section 382 as outlined above, utilization of the NOL and research and development credit carryforwards become subject to an annual limitation under Section 382 of the Code, which is determined by first multiplying the value of our stock at the time of the ownership change by the applicable long-term, tax-exempt rate, which could be subject to additional adjustments. Any limitation may result in expiration of a portion of the NOL or research and development credit carryforwards before utilization. We completed an analysis through September 7, 2011, and had adjusted our NOL and research and development tax credit carryforwards accordingly. Ownership changes that may have occurred subsequent to September 7, 2011, and future ownership changes, including any ownership change resulting from this offering, may further limit our ability to utilize its remaining tax attributes. We recognize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threshold to be recognized. Our practice is to recognize interest and penalties related to income tax matters in income tax expense. We had no accrual for interest and penalties on our balance sheet and had not recognized interest or penalties in the consolidated statements of operations for the years ended December 31, 2015, 2014 and 2013. Due to the existence of the valuation allowance, future changes in unrecognized tax benefits will not impact our effective tax rate. Uncertain tax positions are evaluated based upon the facts and circumstances that exist at each reporting period.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The activity related to our unrecognized tax benefits is summarized as follows (in thousands):
Balance as of December 31, 2012
$
774
Increase related to prior year tax positions
79
Increase related to current year tax positions
94
Balance as of December 31, 2013
947
Increase related to prior year tax positions
—
Increase related to current year tax positions
177
Other decreases
(18
)
Balance as of December 31, 2014
1,106
Increase related to prior year tax positions
2,404
Increase related to current year tax positions
1,523
Balance as of December 31, 2015
5,033
We do not anticipate that the amount of unrecognized tax benefits as of December 31, 2015 will change within the next twelve months. We are subject to taxation in the United States, Hong Kong and state jurisdictions. Our tax years from inception are subject to examination by the United States, Hong Kong and California authorities due to the carry forward of unutilized NOLs and research and development credits.</t>
  </si>
  <si>
    <t>Quarterly Financial Data (Unaudited)</t>
  </si>
  <si>
    <t>Quarterly Financial Data [Abstract]</t>
  </si>
  <si>
    <t>8. Quarterly Financial Data (Unaudited) The following financial information reflects all normal recurring adjustments, which are, in our opinion, necessary for a fair statement of the results of the interim periods. Summarized quarterly data for 2015 and 2014 are as follows (in thousands, except per share data):
For the quarters ended
March 31
June 30
September 30
December 31
2015:
Operating expenses
$
8,922
$
10,898
$
11,313
$
16,483
Net loss
(9,071
)
(11,080
)
(11,329
)
(16,493
)
Basic and diluted net loss per share
$
(9.39
)
$
(0.74
)
$
(0.48
)
(0.70
)
2014:
Operating expenses
$
5,930
$
5,363
$
6,231
$
6,030
Net loss
(6,093
)
(5,588
)
(6,631
)
(6,038
)
Basic and diluted net loss per share
$
(7.87
)
$
(6.85
)
$
(8.02
)
$
(7.04
) Net loss per share is computed independently for each of the quarters presented. Therefore, the sum of the quarterly per-share calculations will not necessarily equal the annual per share calculation.</t>
  </si>
  <si>
    <t>Subsequent Events</t>
  </si>
  <si>
    <t>Subsequent Events [Abstract]</t>
  </si>
  <si>
    <t xml:space="preserve">9. Subsequent Events In January 2016, we granted to our executives, employees and certain consultants performance options with a market condition to purchase up to an aggregate 386,210 shares of common stock at an exercise price of $9.13. Upon achievement of specified goals by January 4, 2018, such performance options shall begin to vest over four years in equal monthly installments, otherwise the options will be subject to forfeiture. The grant date fair value of $1.93 was determined using a Monte Carlo simulation and will be expensed using the accelerated attribution method over the requisite service period of 5.0 years. In addition, our Compensation Committee of the Board of Directors approved annual option grants to our executives, members of board of directors, employees and certain consultants to purchase an aggregate of 574,482 shares of common stock at an exercise price of $6.14. The weighted average grant date fair value of the options granted to was $4.76. </t>
  </si>
  <si>
    <t>Summary of Significant Accounting Policies (Policies)</t>
  </si>
  <si>
    <t>Organization and Business</t>
  </si>
  <si>
    <t>Organization and Business We were incorporated in the state of Delaware on September 8, 2005. We are focused on the discovery and clinical development of innovative medicines for patients suffering from severe rare diseases.</t>
  </si>
  <si>
    <t>Initial Public Offering</t>
  </si>
  <si>
    <t>Initial Public Offering On May 12, 2015, we completed our initial public offering (IPO) of 6,164,000 shares of common stock at $14.00 per share, resulting in gross proceeds of approximately $86.3 million and net proceeds of $75.9 million, after underwriting and other expenses of approximately $10.4 million (consisting of approximately $6.0 million in underwriting discounts and commissions and approximately $4.4 million in other offering expenses). In connection with the IPO, all outstanding shares of redeemable convertible preferred stock were converted into 16,279,859 shares of our common stock and warrants to purchase 206,581 shares of redeemable convertible preferred stock were converted into warrants to purchase 25,970 shares of our common stock with a resultant reclassification of the warrant liabilities to additional paid-in capital. In addition, we filed an amended and restated certificate of incorporation on May 12, 2015, authorizing 150,000,000 shares of common stock and 7,285,456 shares of preferred stock, 5,000,000 of which is undesignated preferred stock. Upon the closing of the IPO, 1,574,566 shares of common stock were reserved for future issuance under the 2015 Stock Option and Incentive Plan (the 2015 Plan) and 227,623 shares of common stock were reserved for future issuance under the 2015 Employee Stock Purchase Plan (the 2015 ESPP).</t>
  </si>
  <si>
    <t>Principles of Consolidation</t>
  </si>
  <si>
    <t>Principles of Consolidation Our consolidated financial statements include our accounts, our 98% majority-owned subsidiary in Hong Kong, Pangu BioPharma Limited (Pangu BioPharma). All intercompany transactions and balances are eliminated in consolidation.</t>
  </si>
  <si>
    <t>Reverse Stock Split</t>
  </si>
  <si>
    <t>Reverse Stock Split On May 5, 2015, we filed an amendment to our amended and restated certificate of incorporation to effect a one-for-7.95413 reverse stock split of our common stock (the Reverse Stock Split). The par value and the authorized shares of the common and convertible preferred stock were not adjusted as a result of the Reverse Stock Split. All share information has been retroactively restated to reflect the Reverse Stock Split.</t>
  </si>
  <si>
    <t>Use of Estimates</t>
  </si>
  <si>
    <t>Use of Estimates Our consolidated financial statements are prepared in accordance with generally accepted accounting principles (GAAP). The preparation of our consolidated financial statements requires us to make estimates and assumptions that impact the reported amounts of assets, liabilities and expenses and the disclosure of contingent assets and liabilities in our consolidated financial statements and accompanying notes. The most significant estimates in our consolidated financial statements relate to the fair value of equity issuances and awards, and clinical trial and research and development expenses. Although these estimates are based on our knowledge of current events and actions we may undertake in the future, actual results may ultimately differ materially from these estimates and assumptions.</t>
  </si>
  <si>
    <t>Segment Reporting</t>
  </si>
  <si>
    <t>Financial Information about We operate in a single accounting segment. Refer to Note 1, “Organization, Business and Basis of Presentation” in the Notes to Consolidated Financial Statements included elsewhere in this report..</t>
  </si>
  <si>
    <t>Cash and Cash Equivalents</t>
  </si>
  <si>
    <t>Cash and Cash Equivalents Cash and cash equivalents consist primarily of readily available checking, money market accounts and money market funds. We consider all highly liquid investments that mature in three months or less when purchased to be cash equivalents.</t>
  </si>
  <si>
    <t>Investment Securities</t>
  </si>
  <si>
    <t>Investment Securities Investment securities primarily consist of investment grade corporate debt securities, asset-backed securities, commercial paper and United States Treasury securities. We classify all investment securities as available-for-sale. Investment securities are carried at fair value, with the unrealized gains and losses, if any, reported as a component of other comprehensive income (loss) in stockholders’ equity (deficit) until realized. Realized gains and losses from the sale of investment securities, if any, are determined on a specific identification basis. A decline in the market value of any investment security below cost that is determined to be other than temporary will result in an impairment charge to earnings and a new cost basis for the security is established. No such impairment charges were recorded for any period presented. Premiums and discounts are amortized or accreted over the life of the related security as an adjustment to yield using the straight-line method and are included in interest income. Interest income is recognized when earned. As of December 31, 2015, we held an aggregate total of $72.3 million of investment securities which consisted of corporate debt securities, asset-backed securities, commercial paper and United States Treasury securities, all of which will mature in less than two years and there was $0.2 million difference between the amortized cost and fair value of these investment securities. As of December 31, 2014, we held $2.0 million of corporate debt securities, all of which mature in less than three months, and there was no difference between the amortized cost and fair value of these investment securities.</t>
  </si>
  <si>
    <t>Concentration of Credit Risk</t>
  </si>
  <si>
    <t>Concentration of Credit Risk Financial instruments that potentially subject us to significant concentration of credit risk consist primarily of cash, cash equivalents and investment securities. We have established guidelines regarding diversification of investments and their maturities, which are designed to maintain principal and maximize liquidity. We maintain deposits in federally insured financial institutions in excess of federally insured limits. We have not experienced any losses in such accounts and we believe that we are not exposed to significant credit risk due to the financial position of the depository institutions in which those deposits are held.</t>
  </si>
  <si>
    <t>Property and Equipment</t>
  </si>
  <si>
    <t>Property and Equipment Property and equipment are stated at cost and depreciated on a straight-line basis over the estimated useful life of the related assets (generally three to seven years). Leasehold improvements are stated at cost and amortized on a straight-line basis over the lesser of the remaining term of the related lease or the estimated useful life of the leasehold improvements. Repairs and maintenance costs are charged to expense as incurred .</t>
  </si>
  <si>
    <t>Impairment of Long-Lived Assets</t>
  </si>
  <si>
    <t>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our current and historical operating losses are indicators of impairment, we believe that future cash flows to be received support the carrying value of our long-lived assets and, accordingly, have not recognized any impairment losses since inception.</t>
  </si>
  <si>
    <t>Accrued Expenses</t>
  </si>
  <si>
    <t>Accrued Expenses As part of the process of preparing our consolidated financial statements, we are required to estimate accrued expenses, including accrued research and development expenses for fees paid to investigative sites and CROs in connection with clinical trials; service providers in connection with preclinical development activities; service providers related to product manufacturing; and other professional services. The accrual process involves reviewing open contracts and purchase orders, communicating with our personnel to identify services that have been performed on our behalf and estimating the level of service performed and the associated cost incurred for the service when we have not yet been invoiced or otherwise notified of the actual cost. We make estimates of accrued expenses as of each balance sheet date in our consolidated financial statements based on facts and circumstances known to us at that time. Although we do not expect the estimates to be materially different from amounts actually incurred, if the estimates of the status and timing of services performed differs from the actual status and timing of services performed, we may report amounts that are too high or too low in any particular period.</t>
  </si>
  <si>
    <t>Deferred Rent</t>
  </si>
  <si>
    <t>Deferred Rent Rent expense, including the value of tenant improvement allowances received, is recorded on a straight-line basis over the term of the lease. The difference between rent expense and amounts paid under the lease agreements is recorded as deferred rent in the accompanying consolidated balance sheets.</t>
  </si>
  <si>
    <t>Research and Development Costs</t>
  </si>
  <si>
    <t>Research and Development Costs Research and development costs are expensed as incurred. Research and development costs include: salaries and employee-related expenses, including stock-based compensation and benefits for personnel in research and product development functions; costs associated with conducting our preclinical, development and regulatory activities, including fees paid to third-party professional consultants, service providers and our scientific, therapeutic and clinical advisory boards; costs to acquire, develop and manufacture preclinical study and clinical trial materials; costs incurred under clinical trial agreements with clinical research organizations and investigative sites; costs for laboratory supplies; payments related to licensed products and technologies; allocated facilities and information technology costs; and depreciation.</t>
  </si>
  <si>
    <t>Patent Costs</t>
  </si>
  <si>
    <t>Patent Costs Costs related to filing and pursuing patent applications are recorded as general and administrative expense and expensed as incurred since recoverability of such expenditures is uncertain.</t>
  </si>
  <si>
    <t>Stock-Based Compensation</t>
  </si>
  <si>
    <t>Stock-Based Compensation Stock-based compensation expense represents the cost of the grant date fair value of employee stock option grants recognized over the requisite service period of the awards (usually the vesting period) on a straight-line basis, net of estimated forfeitures. For stock option grants with performance-based milestones, the expense is recorded over the service period after the achievement of the milestone is probable or the performance condition is achieved. For stock option grants with market-based conditions, the expense is recorded using the accelerated attribution method over the requisite service period for each vesting tranche. We account for stock options granted to non-employees using the fair value approach. These option grants are subject to periodic revaluation over their vesting terms. We estimate the fair value of employee and non-employee stock option grants using the Black-Scholes option pricing model. We estimate the fair value of the market-based stock option grants using a Monte Carlo simulation.</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the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 We recognize interest and penalties related to unrecognized tax benefits within income tax expense. Any accrued interest and penalties are included within the related tax liability. In November 2015, the Financial Accounting Standards Board (FASB) issued Accounting Standards Update (ASU) No. 2015-17, “Balance Sheet Classification of Deferred Taxes,” which requires all deferred tax assets and liabilities to be classified as noncurrent on the balance sheet. The new accounting guidance is effective for annual reporting periods beginning after December 15, 2016 and interim periods therein. Early adoption is permitted as of the beginning of interim or annual reporting periods. We elected to early adopt this guidance prospectively beginning in the year ended December 31, 2015 and prior periods were not retrospectively adjusted. There was no material impact on the financial statements upon adoption.</t>
  </si>
  <si>
    <t>Net Loss Per Share</t>
  </si>
  <si>
    <t xml:space="preserve">Net Loss Per Share Basic net loss per share is calculated by dividing the net loss attributable to common stockholders by the weighted average number of common shares outstanding for the period, without consideration for common stock equivalents and adjusted for the weighted average number of common shares outstanding that are subject to repurchase. We have excluded 61,814, 61,457 and 76,587 shares subject to repurchase from the weighted average number of common shares outstanding for the years ended December 31, 2015, 2014 and 2013, respectively. Diluted net loss per share attributable to common stockholders is calculated by dividing the net loss attributable to common stockholders by the weighted average number of common stock equivalents outstanding for the period determined using the treasury-stock method. Dilutive common stock equivalents are comprised of redeemable convertible preferred stock, redeemable convertible preferred stock issuable upon conversion of convertible promissory note, warrants for the purchase of redeemable convertible preferred stock, warrants for common stock and options outstanding under our stock option plan. For all periods presented, there is no difference in the number of shares used to calculate basic and diluted shares outstanding due to our net loss position. Potentially dilutive securities not included in the calculation of diluted net loss per share because to do so would be anti-dilutive are as follows (in common share equivalents):
Years Ended December 31,
2015
2014
2013
Redeemable convertible preferred stock outstanding
—
9,238,868
9,238,868
Redeemable convertible preferred stock issuable upon conversion of convertible promissory note
—
94,455
94,455
Warrants for redeemable convertible preferred stock
—
25,970
18,514
Warrants for common stock
25,970
—
—
Common stock options
2,625,280
1,514,471
821,057
Employee stock purchase plan
17,363
—
—
2,668,613
10,873,764
10,172,894
The following table summarizes our net loss per share (in thousands, except per share data):
Years Ended December 31,
2015
2014
2013
Numerator:
Consolidated net loss
(47,973
)
(24,350
)
(20,014
)
Accretion to redemption value
(15
)
(416
)
(1,637
)
Net loss attributable to common stockholders
(47,988
)
(24,766
)
(21,651
)
Denominator:
Weighted average common shares outstanding
15,900,167
895,678
839,348
Weighted average common shares subject to repurchase
(61,814
)
(61,457
)
(76,587
)
Weighted average common shares outstanding - basic and diluted
15,838,353
834,221
762,761
Net loss per share - basic and diluted
$
(3.03
)
$
(29.69
)
$
(28.39
) </t>
  </si>
  <si>
    <t>Recent Accounting Pronouncements</t>
  </si>
  <si>
    <t>Recent Accounting Pronouncements In August 2014, the Financial Accounting Standards Board (FASB) issued Accounting Standards Update (ASU) No. 2014-15, Presentation of Financial Statements — Going Concern. ASU 2014-15 provides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is effective for the annual reporting period ending after December 15, 2016, and for annual and interim periods thereafter. Early adoption is permitted. The adoption of ASU 2014-15 is not expected to have a material impact on our consolidated financial position or results of operations. In April 2015, the FASB issued ASU No. 2015-03, Interest - Imputation of Interest (Subtopic 835-30): Simplifying the Presentation of Debt Issuance Costs. ASU 2015-03 requires that debt issuance costs related to a recognized debt liability be presented in the balance sheet as a direct deduction from that debt liability, consistent with the presentation of a debt discount. The recognition and measurement guidance for debt issuance costs is not affected by ASU 2015-03. ASU 2015-03 is effective for fiscal years beginning after December 15, 2015, and interim periods within those fiscal years. Early application is permitted. The adoption of ASU 2015-03 is not expected to have a material impact on our consolidated financial position or results of operations. In November 2015, the FASB issued ASU No. 2015-17, “Balance Sheet Classification of Deferred Taxes,” which requires all deferred tax assets and liabilities to be classified as noncurrent on the balance sheet. The new accounting guidance is effective for annual reporting periods beginning after December 15, 2016 and interim periods therein. Early adoption is permitted as of the beginning of interim or annual reporting periods. We elected to early adopt this guidance prospectively beginning in the year ended December 31, 2015 and prior periods were not retrospectively adjusted. There was no material impact on our consolidated financial statements upon adoption. In January 2016, the FASB issued ASU No. 2016-01, “Financial Instruments-Overall: Recognition and Measurement of Financial Assets and Financial Liabilities,” which requires that (i) all equity investments, other than equity-method investments, in unconsolidated entities generally be measured at fair value through earnings and (ii) when the fair value option has been elected for financial liabilities, changes in fair value due to instrument-specific credit risk will be recognized separately in other comprehensive income. Additionally, the ASU changes the disclosure requirements for financial instruments. The new standard will be effective for fiscal years beginning after December 15, 2018, and interim periods within fiscal years beginning after December 15, 2019. Early adoption is permitted for certain provisions. The adoption of ASU 2015-03 is not expected to have a material impact on our consolidated financial position or results of operations. In February 2016, the FASB issued ASU 2016-02, Leases, to increase transparency and comparability among organizations by requiring recognition of lease assets and lease liabilities on the balance sheet and disclosure of key information about leasing arrangements. The standard will become effective for interim and annual periods beginning after December 15, 2018, with early adoption permitted. The guidance is required to be adopted at the earliest period presented using a modified retrospective approach. We are currently evaluating the impact the provisions will have on our consolidated financial statements and whether we will adopt the guidance early.</t>
  </si>
  <si>
    <t>Summary of Significant Accounting Policies (Tables)</t>
  </si>
  <si>
    <t>Schedule of Potentially Dilutive Securities Not Included in Calculation of Diluted Net Loss Per Share</t>
  </si>
  <si>
    <t>Potentially dilutive securities not included in the calculation of diluted net loss per share because to do so would be anti-dilutive are as follows (in common share equivalents):
Years Ended December 31,
2015
2014
2013
Redeemable convertible preferred stock outstanding
—
9,238,868
9,238,868
Redeemable convertible preferred stock issuable upon conversion of convertible promissory note
—
94,455
94,455
Warrants for redeemable convertible preferred stock
—
25,970
18,514
Warrants for common stock
25,970
—
—
Common stock options
2,625,280
1,514,471
821,057
Employee stock purchase plan
17,363
—
—
2,668,613
10,873,764
10,172,894</t>
  </si>
  <si>
    <t>Summary of Net Loss Per Share</t>
  </si>
  <si>
    <t xml:space="preserve">The following table summarizes our net loss per share (in thousands, except per share data):
Years Ended December 31,
2015
2014
2013
Numerator:
Consolidated net loss
(47,973
)
(24,350
)
(20,014
)
Accretion to redemption value
(15
)
(416
)
(1,637
)
Net loss attributable to common stockholders
(47,988
)
(24,766
)
(21,651
)
Denominator:
Weighted average common shares outstanding
15,900,167
895,678
839,348
Weighted average common shares subject to repurchase
(61,814
)
(61,457
)
(76,587
)
Weighted average common shares outstanding - basic and diluted
15,838,353
834,221
762,761
Net loss per share - basic and diluted
$
(3.03
)
$
(29.69
)
$
(28.39
) </t>
  </si>
  <si>
    <t>Fair Value Measurements (Tables)</t>
  </si>
  <si>
    <t>Schedule of Assets and Liabilities Measured at Fair Value on Recurring Basis</t>
  </si>
  <si>
    <t>Assets and liabilities measured at fair value on a recurring basis are as follows (in thousands):
Fair Value Measurements Using
Quoted Active for Assets (Level 1)
Significant Other Observable Inputs (Level 2)
Significant Unobservable Inputs (Level 3)
As of December 31, 2015:
Assets:
Current:
Cash and cash equivalents
$
53,025
$
53,025
$
—
$
—
Short-term investments:
Commercial paper
2,996
—
2,996
—
Corporate debt securities
39,514
—
39,514
—
Sub-total short-term investments
42,510
—
42,510
—
Long-term investments:
United States Treasury securities
1,999
1,999
—
—
Asset-backed securities
10,912
—
10,912
—
Corporate debt securities
16,903
—
16,903
—
Sub-total long-term investments
29,814
1,999
27,815
—
Total assets measured at fair value
$
125,349
$
55,024
$
70,325
$
—
As of December 31, 2014:
Assets:
Cash and cash equivalents
$
13,899
$
13,899
$
—
$
—
Short-term investments - Corporate debt securities
1,954
—
1,954
—
Total assets measured at fair value
$
15,853
$
13,899
$
1,954
$
—
Liabilities:
Preferred stock warrant liabilities
$
319
$
—
$
—
$
319</t>
  </si>
  <si>
    <t>Schedule of Available-for-sale Investments</t>
  </si>
  <si>
    <t>As of December 31, 2015 and 2014, available-for-sale investments are detailed as follows (in thousands):
December 31, 2015
Gross Amortized Cost
Gross Unrealized Gains
Gross Unrealized Losses
Market Value
Short-term investments:
Commercial paper
$
2,996
$
—
$
—
$
2,996
Corporate debt securities
39,575
—
(61
)
39,514
$
42,571
$
—
$
(61
)
$
42,510
Long-term investments:
United States Treasury securities
$
2,006
$
—
$
(7
)
$
1,999
Asset-backed securities
10,928
—
(16
)
10,912
Corporate debt securities
16,990
—
(87
)
16,903
$
29,924
$
—
$
(110
)
$
29,814
December 31, 2014
Gross Amortized Cost
Gross Unrealized Gains
Gross Unrealized Losses
Market Value
Short-term:
Corporate debt securities
$
1,954
$
—
$
—
$
1,954</t>
  </si>
  <si>
    <t>Schedule of Available-for-sale Investments in Unrealized Loss Position</t>
  </si>
  <si>
    <t xml:space="preserve">Available-for-sale investments that are in an unrealized loss position as of December 31, 2015 are as follows (in thousands):
Estimated Fair Value
Gross Unrealized Losses
United States Treasury securities
$
1,999
$
(7
)
Asset-backed securities
10,912
(16
)
Corporate debt securities
56,416
(148
)
$
69,327
$
(171
) </t>
  </si>
  <si>
    <t>Schedule of Reconciliation of All Liabilities Measured at Fair Value Using Level 3 Significant Unobservable Inputs</t>
  </si>
  <si>
    <t>The following table provides a reconciliation of all liabilities measured at fair value using Level 3 significant unobservable inputs (in thousands):
Warrant Liabilities
Balance as of December 31, 2014
$
319
Change in fair value
(29
)
Balance as of May 5, 2015
$
290
Reclassification to additional paid-in capital as of IPO on May 6, 2015
(290
)
Balance as of December 31, 2015
$
—</t>
  </si>
  <si>
    <t>Balance Sheet Details (Tables)</t>
  </si>
  <si>
    <t>Summary of Property and Equipment</t>
  </si>
  <si>
    <t>Property and equipment consist of the following (in thousands):
December 31,
2015
2014
Computer and office equipment
$
336
$
372
Scientific and laboratory equipment
3,518
2,848
Tenant improvements
1,687
1,668
5,541
4,888
Less accumulated depreciation and amortization
(3,748
)
(2,963
)
$
1,793
$
1,925</t>
  </si>
  <si>
    <t>Summary of Accrued Expenses</t>
  </si>
  <si>
    <t>Accrued expenses consist of the following (in thousands):
December 31,
2015
2014
Accrued salaries, wages and benefits
1,710
684
Other accrued expenses
2,885
2,248
$
4,595
$
2,932</t>
  </si>
  <si>
    <t>Debt, Commitments and Contingencies (Tables)</t>
  </si>
  <si>
    <t>Schedule of Commercial Bank Debt and Unamortized Discount</t>
  </si>
  <si>
    <t>Commercial bank debt and unamortized discount balances are as follows (in thousands):
December 31,
2015
2014
Commercial bank debt
$
5,202
$
8,439
Less debt discount, net of current portion
(6
)
(60
)
Commercial bank debt, net of debt discount
5,196
8,379
Less current portion of commercial bank debt
(3,420
)
(3,237
)
Commercial bank debt, net of current portion
$
1,776
$
5,142
Current portion of commercial bank debt
$
3,420
$
3,237
Current portion of debt discount
(54
)
(103
)
Current portion of commercial bank debt
$
3,366
$
3,134</t>
  </si>
  <si>
    <t>Schedule of Future Minimum Principal and Interest Payments under Loan and Security Agreement SVB Including Final Payment</t>
  </si>
  <si>
    <t>Future minimum principal and interest payments under our loan and security agreement with SVB, including the final payment, are as follows (in thousands):
As of December 31, 2015
2016
$
3,622
2017
2,311
$
5,933
Less interest and final payment
(731
)
Commercial bank debt
$
5,202</t>
  </si>
  <si>
    <t>Schedule of Future Minimum Payments under Non-cancelable Operating Lease</t>
  </si>
  <si>
    <t>Future minimum payments under the non-cancelable operating lease as of December 31, 2015 are as follows (in thousands):
Operating Lease
2016
$
610
2017
231
$
841</t>
  </si>
  <si>
    <t>Stockholders' Equity (Tables)</t>
  </si>
  <si>
    <t>Summary of Stock Option Activity</t>
  </si>
  <si>
    <t>Stock option activity is summarized as follows:
Number of Outstanding Options
Weighted Average Price
Weighted Remaining Contractual Term
Aggregate Intrinsic Value (in 000s)
Outstanding as of December 31, 2014
1,514,471
$
4.60
Granted
1,715,028
$
11.29
Exercised
(197,253
)
$
2.78
Canceled
(406,966
)
$
6.37
Outstanding as of December 31, 2015
2,625,280
$
8.83
8.02
$
6,684
Options vested and expected to vest as of December 31, 2015
2,625,280
$
8.83
8.02
$
6,684
Options exercisable as of December 31, 2015
899,931
$
4.91
6.64
$
5,063</t>
  </si>
  <si>
    <t>Summary of Assumptions Used to Determine Fair Value of Employee Stock Purchase Plan</t>
  </si>
  <si>
    <t xml:space="preserve">The assumptions used in the Black-Scholes option pricing model to determine the fair value of the ESPP offering were as follows:
Year Ended
December 31, 2015
Expected term (in years)
0.50
Risk-free interest rate
0.33
%
Expected volatility
67.3
%
Expected dividend yield
0.0
% </t>
  </si>
  <si>
    <t>Schedule of Allocation of Stock-Based Compensation for All Options Including Performance Options with Market Condition</t>
  </si>
  <si>
    <t>The allocation of stock-based compensation for all options, including performance options,with market condition is as follows (in thousands):
Years Ended December 31,
2015
2014
2013
Research and development
$
2,524
$
527
$
96
General and administrative
2,332
1,264
59
$
4,856
$
1,791
$
155</t>
  </si>
  <si>
    <t>Summary of Warrants Outstanding</t>
  </si>
  <si>
    <t>Warrants outstanding as of December 31, 2015:
Number
Exercise Price
Expiration
Outstanding
Per Share
Date
9,051
$
6.63
September 2017
2,006
$
7.48
March 2021
14,913
$
20.12
July 2023
25,970</t>
  </si>
  <si>
    <t>Summary of Common Stock Reserved for Future Issuance</t>
  </si>
  <si>
    <t>Common stock reserved for future issuance is as follows:
As of December 31,
2015
2014
Conversion of redeemable convertible preferred stock
—
9,238,868
Conversion of redeemable convertible preferred stock issuable upon conversion of promissory note
—
94,455
Redeemable convertible preferred stock warrants
—
25,970
Common stock warrants
25,970
—
Common stock options outstanding
2,625,280
1,514,471
Shares available under the 2014 Plan
984,357
180,190
Shares available under the 2015 Plan
903,350
—
Shares available under the 2015 ESPP Plan
227,623
—
4,766,580
11,053,954</t>
  </si>
  <si>
    <t>Employee Stock Option [Member]</t>
  </si>
  <si>
    <t>Summary of Assumptions Used to Determine Fair Value of Employee Stock Option Grants and Performance Options with Market Condition</t>
  </si>
  <si>
    <t xml:space="preserve">The assumptions used in the Black-Scholes option pricing model to determine the fair value of the employee stock option grants were as follows:
Years Ended December 31,
2015
2014
2013
Expected term (in years)
5.50 – 6.08
5.77 – 6.56
6.52 – 6.56
Risk-free interest rate
1.5% – 1.9%
1.7% – 2.7%
2.0% – 2.2%
Expected volatility
79.2% – 100.9%
111.0
%
109.0
%
Expected dividend yield
0.0
%
0.0
%
0.0
% </t>
  </si>
  <si>
    <t>Performance Options with Market Condition [Member]</t>
  </si>
  <si>
    <t xml:space="preserve">The assumptions used to determine the fair value of the performance options with market condition were as follows:
Year Ended December 31, 2015
Expected term (in years)
4.8
Risk-free interest rate
2.05
%
Expected volatility
80.6
%
Expected dividend yield
0.0
% </t>
  </si>
  <si>
    <t>Income Taxes (Tables)</t>
  </si>
  <si>
    <t>Schedule of Pretax Earnings (Loss) for Domestic and Foreign Operations</t>
  </si>
  <si>
    <t xml:space="preserve">Pretax earnings (loss) were generated by both domestic and foreign operations as follows (in thousands):
Years Ended December 31,
2015
2014
2013
United States
$
(47,490
)
$
(34,885
)
$
(11,085
)
Foreign
(483
)
10,535
(8,929
)
$
(47,973
)
$
(24,350
)
$
(20,014
) </t>
  </si>
  <si>
    <t>Schedule of Reconciliations of the Expected Statutory Federal Income Tax</t>
  </si>
  <si>
    <t>A reconciliation of the expected statutory federal income tax provision to the actual income tax provision is summarized as follows (in thousands):
Years Ended December 31,
2015
2014
2013
Expected income taxes benefit at federal statutory rate
$
(16,311
)
$
(8,279
)
$
(6,804
)
State income taxes, net of federal benefit
—
(2,023
)
(634
)
Permanent items and other
19
(321
)
2
Stock-based compensation
734
396
—
Research credits
(2,674
)
(372
)
(397
)
Unrecognized tax benefits
1,070
144
159
Foreign rate differential
84
(3,391
)
2,978
Change in tax rate
3,551
—
—
Other, net
112
293
(26
)
Change in valuation allowance
13,415
13,553
4,722
Income tax (benefit) expense
$
—
$
—
$
—</t>
  </si>
  <si>
    <t>Schedule of Significant Components of Deferred Tax Assets</t>
  </si>
  <si>
    <t>Significant components of our deferred tax assets are summarized as follows (in thousands):
December 31,
2015
2014
2013
Net operating loss carryforwards
$
24,869
$
20,066
$
13,093
Capitalized research and development expenses
14,181
7,855
6,684
Research credits and other state credits
3,565
1,368
1,171
Intangible assets
4,176
4,926
28
Depreciation and amortization
(120
)
(260
)
(360
)
Reserve and accruals
1,648
891
677
Valuation allowance
(48,319
)
(34,846
)
(21,293
)
Net deferred tax assets
$
—
$
—
$
—</t>
  </si>
  <si>
    <t>Schedule of Activity Related to Unrecognized Tax Benefits</t>
  </si>
  <si>
    <t>The activity related to our unrecognized tax benefits is summarized as follows (in thousands):
Balance as of December 31, 2012
$
774
Increase related to prior year tax positions
79
Increase related to current year tax positions
94
Balance as of December 31, 2013
947
Increase related to prior year tax positions
—
Increase related to current year tax positions
177
Other decreases
(18
)
Balance as of December 31, 2014
1,106
Increase related to prior year tax positions
2,404
Increase related to current year tax positions
1,523
Balance as of December 31, 2015
5,033</t>
  </si>
  <si>
    <t>Quarterly Financial Data (Unaudited) (Tables)</t>
  </si>
  <si>
    <t>Summary of Quarterly Financial Data</t>
  </si>
  <si>
    <t xml:space="preserve">The following financial information reflects all normal recurring adjustments, which are, in our opinion, necessary for a fair statement of the results of the interim periods. Summarized quarterly data for 2015 and 2014 are as follows (in thousands, except per share data):
For the quarters ended
March 31
June 30
September 30
December 31
2015:
Operating expenses
$
8,922
$
10,898
$
11,313
$
16,483
Net loss
(9,071
)
(11,080
)
(11,329
)
(16,493
)
Basic and diluted net loss per share
$
(9.39
)
$
(0.74
)
$
(0.48
)
(0.70
)
2014:
Operating expenses
$
5,930
$
5,363
$
6,231
$
6,030
Net loss
(6,093
)
(5,588
)
(6,631
)
(6,038
)
Basic and diluted net loss per share
$
(7.87
)
$
(6.85
)
$
(8.02
)
$
(7.04
) </t>
  </si>
  <si>
    <t>Organization, Business and Basis of Presentation - Additional Information (Detail) $ / shares in Units, $ in Thousands</t>
  </si>
  <si>
    <t>May. 12, 2015USD ($)$ / sharesshares</t>
  </si>
  <si>
    <t>May. 31, 2015shares</t>
  </si>
  <si>
    <t>Dec. 31, 2015USD ($)$ / sharesshares</t>
  </si>
  <si>
    <t>Apr. 30, 2015shares</t>
  </si>
  <si>
    <t>Apr. 25, 2015shares</t>
  </si>
  <si>
    <t>Dec. 31, 2014$ / sharesshares</t>
  </si>
  <si>
    <t>Description Of Business [Line Items]</t>
  </si>
  <si>
    <t>Initial public offering of common stock price per share | $ / shares</t>
  </si>
  <si>
    <t>Net proceeds | $</t>
  </si>
  <si>
    <t>Common stock reserved for future issuance</t>
  </si>
  <si>
    <t>Reverse stock split of company's common stock</t>
  </si>
  <si>
    <t>On May 5, 2015, we filed an amendment to our amended and restated certificate of incorporation to effect a one-for-7.95413 reverse stock split of our common stock (the Reverse Stock Split). The par value and the authorized shares of the common and convertible preferred stock were not adjusted as a result of the Reverse Stock Split.</t>
  </si>
  <si>
    <t>Ratio of reverse stock split of company's common stock</t>
  </si>
  <si>
    <t>Pangu BioPharma [Member] | Hong Kong [Member]</t>
  </si>
  <si>
    <t>Majority-owned subsidiary percentage</t>
  </si>
  <si>
    <t>98.00%</t>
  </si>
  <si>
    <t>2015 ESPP Plan [Member]</t>
  </si>
  <si>
    <t>Shares issued upon conversion</t>
  </si>
  <si>
    <t>IPO [Member]</t>
  </si>
  <si>
    <t>Gross proceeds | $</t>
  </si>
  <si>
    <t>Underwriting and other expenses | $</t>
  </si>
  <si>
    <t>Underwriting discounts and commissions | $</t>
  </si>
  <si>
    <t>Other offering expenses | $</t>
  </si>
  <si>
    <t>IPO [Member] | 2015 Stock Option and Incentive Plan [Member]</t>
  </si>
  <si>
    <t>IPO [Member] | 2015 ESPP Plan [Member]</t>
  </si>
  <si>
    <t>IPO [Member] | Redeemable Convertible Preferred Stock [Member]</t>
  </si>
  <si>
    <t>Warrants issued upon conversion</t>
  </si>
  <si>
    <t>IPO [Member] | Undesignated Preferred Stock [Member]</t>
  </si>
  <si>
    <t>Common Stock [Member] | IPO [Member]</t>
  </si>
  <si>
    <t>Summary of Significant Accounting Policies - Additional Information (Detail) - USD ($)</t>
  </si>
  <si>
    <t>Significant Accounting Policies [Line Items]</t>
  </si>
  <si>
    <t>Impairment charges on investment securities</t>
  </si>
  <si>
    <t>Aggregate value of investment securities</t>
  </si>
  <si>
    <t>Adjustment between amortized cost and fair value of investment securities</t>
  </si>
  <si>
    <t>Impairment of long lived assets</t>
  </si>
  <si>
    <t>Weighted average shares subject to repurchase</t>
  </si>
  <si>
    <t>Maximum [Member]</t>
  </si>
  <si>
    <t>Maturity period of investment securities</t>
  </si>
  <si>
    <t>2 years</t>
  </si>
  <si>
    <t>Estimated useful life of property and equipment</t>
  </si>
  <si>
    <t>7 years</t>
  </si>
  <si>
    <t>Minimum [Member]</t>
  </si>
  <si>
    <t>3 years</t>
  </si>
  <si>
    <t>Percentage of tax benefit to be realized upon settlement</t>
  </si>
  <si>
    <t>50.00%</t>
  </si>
  <si>
    <t>Corporate Debt Securities [Member]</t>
  </si>
  <si>
    <t>Corporate Debt Securities [Member] | Maximum [Member]</t>
  </si>
  <si>
    <t>3 months</t>
  </si>
  <si>
    <t>Summary of Significant Accounting Policies - Schudule of Potentially Dilutive Securities Not Included in Calculation of Diluted Net Loss Per Share (Detail) - shares</t>
  </si>
  <si>
    <t>Antidilutive Securities Excluded from Computation of Earnings Per Share [Line Items]</t>
  </si>
  <si>
    <t>Anti-dilutive securities not included in calculation of diluted net loss per share</t>
  </si>
  <si>
    <t>Redeemable Convertible Preferred Stock Outstanding [Member]</t>
  </si>
  <si>
    <t>Redeemable Convertible Preferred Stock Issuable upon Conversion of Convertible Promissory Note [Member]</t>
  </si>
  <si>
    <t>Warrants for Redeemable Convertible Preferred Stock [Member]</t>
  </si>
  <si>
    <t>Warrants for Common Stock [Member]</t>
  </si>
  <si>
    <t>Common Stock Options [Member]</t>
  </si>
  <si>
    <t>Employee Stock Purchase Plan [Member]</t>
  </si>
  <si>
    <t>Summary of Significant Accounting Policies - Summary of Net Loss Per Share (Detail) - USD ($) $ / shares in Units, $ in Thousands</t>
  </si>
  <si>
    <t>3 Months Ended</t>
  </si>
  <si>
    <t>Sep. 30, 2015</t>
  </si>
  <si>
    <t>Mar. 31, 2015</t>
  </si>
  <si>
    <t>Sep. 30, 2014</t>
  </si>
  <si>
    <t>Jun. 30, 2014</t>
  </si>
  <si>
    <t>Mar. 31, 2014</t>
  </si>
  <si>
    <t>Numerator:</t>
  </si>
  <si>
    <t>Consolidated net loss</t>
  </si>
  <si>
    <t>Denominator:</t>
  </si>
  <si>
    <t>Weighted average common shares outstanding</t>
  </si>
  <si>
    <t>Weighted average common shares subject to repurchase</t>
  </si>
  <si>
    <t>Weighted average common shares outstanding - basic and diluted</t>
  </si>
  <si>
    <t>Net loss per share - basic and diluted</t>
  </si>
  <si>
    <t>Fair Value Measurements - Schedule of Assets and Liabilities Measured at Fair Value on Recurring Basis (Detail) - Fair Value, Measurements, Recurring [Member] - USD ($) $ in Thousands</t>
  </si>
  <si>
    <t>Fair Value, Assets and Liabilities Measured on Recurring and Nonrecurring Basis [Line Items]</t>
  </si>
  <si>
    <t>Total assets measured at fair value</t>
  </si>
  <si>
    <t>Preferred Stock Warrant Liabilities [Member]</t>
  </si>
  <si>
    <t>Total liabilities measured at fair value</t>
  </si>
  <si>
    <t>Short-term Investments [Member]</t>
  </si>
  <si>
    <t>Investments, fair value</t>
  </si>
  <si>
    <t>Short-term Investments [Member] | Commercial Paper [Member]</t>
  </si>
  <si>
    <t>Short-term Investments [Member] | Corporate Debt Securities [Member]</t>
  </si>
  <si>
    <t>Long-term Investments [Member]</t>
  </si>
  <si>
    <t>Long-term Investments [Member] | Corporate Debt Securities [Member]</t>
  </si>
  <si>
    <t>Long-term Investments [Member] | United States Treasury securities [Member]</t>
  </si>
  <si>
    <t>Long-term Investments [Member] | Asset-backed Securities [Member]</t>
  </si>
  <si>
    <t>Quoted Prices in Active Markets for Identical Assets (Level 1) [Member]</t>
  </si>
  <si>
    <t>Quoted Prices in Active Markets for Identical Assets (Level 1) [Member] | Long-term Investments [Member]</t>
  </si>
  <si>
    <t>Quoted Prices in Active Markets for Identical Assets (Level 1) [Member] | Long-term Investments [Member] | United States Treasury securities [Member]</t>
  </si>
  <si>
    <t>Significant Other Observable Inputs (Level 2) [Member]</t>
  </si>
  <si>
    <t>Significant Other Observable Inputs (Level 2) [Member] | Short-term Investments [Member]</t>
  </si>
  <si>
    <t>Significant Other Observable Inputs (Level 2) [Member] | Short-term Investments [Member] | Commercial Paper [Member]</t>
  </si>
  <si>
    <t>Significant Other Observable Inputs (Level 2) [Member] | Short-term Investments [Member] | Corporate Debt Securities [Member]</t>
  </si>
  <si>
    <t>Significant Other Observable Inputs (Level 2) [Member] | Long-term Investments [Member]</t>
  </si>
  <si>
    <t>Significant Other Observable Inputs (Level 2) [Member] | Long-term Investments [Member] | Corporate Debt Securities [Member]</t>
  </si>
  <si>
    <t>Significant Other Observable Inputs (Level 2) [Member] | Long-term Investments [Member] | Asset-backed Securities [Member]</t>
  </si>
  <si>
    <t>Significant Unobservable Inputs (Level 3) [Member] | Preferred Stock Warrant Liabilities [Member]</t>
  </si>
  <si>
    <t>Fair Value Measurements - Schedule of Available-for-sale Investments (Detail) - USD ($) $ in Thousands</t>
  </si>
  <si>
    <t>Schedule of Available-for-sale Securities [Line Items]</t>
  </si>
  <si>
    <t>Gross Amortized Cost</t>
  </si>
  <si>
    <t>Gross Unrealized Losses</t>
  </si>
  <si>
    <t>Market Value</t>
  </si>
  <si>
    <t>Fair Value Measurements - Schedule of Available-for-sale Investments in Unrealized Loss Position (Detail) $ in Thousands</t>
  </si>
  <si>
    <t>Dec. 31, 2015USD ($)</t>
  </si>
  <si>
    <t>Estimated Fair Value</t>
  </si>
  <si>
    <t>United States Treasury securities [Member]</t>
  </si>
  <si>
    <t>Asset-backed Securities [Member]</t>
  </si>
  <si>
    <t>Fair value Measurements - Additional Information (Detail)</t>
  </si>
  <si>
    <t>Dec. 31, 2015Security</t>
  </si>
  <si>
    <t>Fair Value Assets And Liabilities Measured On Recurring And Nonrecurring Basis [Abstract]</t>
  </si>
  <si>
    <t>Available-for-sale investments contractual maturity period</t>
  </si>
  <si>
    <t>Available-for-sale investments in gross unrealized loss position</t>
  </si>
  <si>
    <t>12 months</t>
  </si>
  <si>
    <t>Fair Value Measurements - Schedule of Reconciliation of All Liabilities Measured at Fair Value Using Level 3 Significant Unobservable Inputs (Detail) - Warrant Liabilities [Member] - USD ($) $ in Thousands</t>
  </si>
  <si>
    <t>4 Months Ended</t>
  </si>
  <si>
    <t>8 Months Ended</t>
  </si>
  <si>
    <t>May. 05, 2015</t>
  </si>
  <si>
    <t>Fair Value, Liabilities Measured on Recurring Basis, Unobservable Input Reconciliation [Line Items]</t>
  </si>
  <si>
    <t>Beginning balance</t>
  </si>
  <si>
    <t>Change in fair value</t>
  </si>
  <si>
    <t>Reclassification to additional paid-in capital as of IPO on May 6, 2015</t>
  </si>
  <si>
    <t>Ending balance</t>
  </si>
  <si>
    <t>Balance Sheet Details - Summary of Property and Equipment (Detail) - USD ($) $ in Thousands</t>
  </si>
  <si>
    <t>Property Plant And Equipment [Line Items]</t>
  </si>
  <si>
    <t>Property and equipment, Gross</t>
  </si>
  <si>
    <t>Less accumulated depreciation and amortization</t>
  </si>
  <si>
    <t>Property and equipment, Net</t>
  </si>
  <si>
    <t>Computer and Office Equipment [Member]</t>
  </si>
  <si>
    <t>Scientific and Laboratory Equipment [Member]</t>
  </si>
  <si>
    <t>Tenant Improvements [Member]</t>
  </si>
  <si>
    <t>Balance Sheet Details - Summary of Accrued Expenses (Detail) - USD ($) $ in Thousands</t>
  </si>
  <si>
    <t>Payables And Accruals [Abstract]</t>
  </si>
  <si>
    <t>Accrued salaries, wages and benefits</t>
  </si>
  <si>
    <t>Other accrued expenses</t>
  </si>
  <si>
    <t>Debt, Commitments and Contingencies - Schedule of Commercial Bank Debt and Unamortized Discount (Detail) - USD ($) $ in Thousands</t>
  </si>
  <si>
    <t>Debt Instrument [Line Items]</t>
  </si>
  <si>
    <t>Commercial Bank Debt [Member]</t>
  </si>
  <si>
    <t>Commercial bank debt</t>
  </si>
  <si>
    <t>Less debt discount, net of current portion</t>
  </si>
  <si>
    <t>Commercial bank debt, net of debt discount</t>
  </si>
  <si>
    <t>Less current portion of commercial bank debt</t>
  </si>
  <si>
    <t>Current portion of debt discount</t>
  </si>
  <si>
    <t>Debt, Commitments and Contingencies - Additional Information (Detail) - USD ($)</t>
  </si>
  <si>
    <t>1 Months Ended</t>
  </si>
  <si>
    <t>May. 31, 2015</t>
  </si>
  <si>
    <t>Jan. 31, 2015</t>
  </si>
  <si>
    <t>Jul. 31, 2013</t>
  </si>
  <si>
    <t>Aug. 31, 2012</t>
  </si>
  <si>
    <t>Apr. 30, 2012</t>
  </si>
  <si>
    <t>Dec. 31, 2011</t>
  </si>
  <si>
    <t>Oct. 31, 2007</t>
  </si>
  <si>
    <t>Noncancelable operating lease expiration period</t>
  </si>
  <si>
    <t>2017-05</t>
  </si>
  <si>
    <t>Extended term of lease</t>
  </si>
  <si>
    <t>5 years</t>
  </si>
  <si>
    <t>Rent expense</t>
  </si>
  <si>
    <t>Accrued interest on convertible promissory note</t>
  </si>
  <si>
    <t>Research and development expenses</t>
  </si>
  <si>
    <t>The Scripps Research Institute [Member] | Maximum [Member]</t>
  </si>
  <si>
    <t>Obligation to pay an aggregate amount under agreement</t>
  </si>
  <si>
    <t>Research Funding and Option Agreement [Member] | The Scripps Research Institute [Member]</t>
  </si>
  <si>
    <t>Agreement renewal period</t>
  </si>
  <si>
    <t>Written notice period to terminate the agreement</t>
  </si>
  <si>
    <t>30 days</t>
  </si>
  <si>
    <t>Issue of common stock, shares in consideration for adjustment of sublicense payments</t>
  </si>
  <si>
    <t>Fair value of common stock issued</t>
  </si>
  <si>
    <t>Research Funding and Option Agreement [Member] | National Foundation for Cancer Research [Member]</t>
  </si>
  <si>
    <t>Charitable donations</t>
  </si>
  <si>
    <t>Master Services Agreement [Member]</t>
  </si>
  <si>
    <t>Milestones payment terms</t>
  </si>
  <si>
    <t>up to the mid seven figures.</t>
  </si>
  <si>
    <t>Silicon Valley Bank [Member]</t>
  </si>
  <si>
    <t>Borrowings under loan and security agreement</t>
  </si>
  <si>
    <t>Debt instrument interest rate percentage</t>
  </si>
  <si>
    <t>5.88%</t>
  </si>
  <si>
    <t>5.00%</t>
  </si>
  <si>
    <t>4.85%</t>
  </si>
  <si>
    <t>4.89%</t>
  </si>
  <si>
    <t>Increase in available credit under loan and security agreement</t>
  </si>
  <si>
    <t>Cash proceeds after repayment of debt</t>
  </si>
  <si>
    <t>Debt instrument fee</t>
  </si>
  <si>
    <t>Maturity date</t>
  </si>
  <si>
    <t>Jun. 30,
		2017</t>
  </si>
  <si>
    <t>Silicon Valley Bank [Member] | 4.89% Commercial Bank Debt [Member]</t>
  </si>
  <si>
    <t>Debt instrument payment terms</t>
  </si>
  <si>
    <t>We were obligated to make interest-only payments through December 2012 and, beginning in December 2013, monthly payments of principal and interest through the maturity date in December 2015.</t>
  </si>
  <si>
    <t>Silicon Valley Bank [Member] | 4.85% Commercial Bank Debt [Member]</t>
  </si>
  <si>
    <t>Silicon Valley Bank [Member] | 5.0% Commercial Bank Debt [Member]</t>
  </si>
  <si>
    <t>We were obligated to make interest-only payments on each $5.0 million borrowing through June 2014 and, beginning in July 2014, monthly payments of principal and interest through the maturity date in June 2017.</t>
  </si>
  <si>
    <t>Silicon Valley Bank [Member] | 5.88% Commercial Bank Debt [Member]</t>
  </si>
  <si>
    <t>Silicon Valley Bank [Member] | Series D Redeemable Convertible Preferred Stock [Member]</t>
  </si>
  <si>
    <t>Warrant issued to purchase shares</t>
  </si>
  <si>
    <t>Exercise price of warrant issued</t>
  </si>
  <si>
    <t>Warrant exercisable</t>
  </si>
  <si>
    <t>Subordinated Unsecured Convertible Promissory Note [Member]</t>
  </si>
  <si>
    <t>8.00%</t>
  </si>
  <si>
    <t>Convertible promissory note borrowed</t>
  </si>
  <si>
    <t>Debt, Commitments and Contingencies - Schedule of Future Minimum Principal and Interest Payments under Loan and Security Agreement SVB Including Final Payment (Detail) - Silicon Valley Bank [Member] - USD ($) $ in Thousands</t>
  </si>
  <si>
    <t>Less interest and final payment</t>
  </si>
  <si>
    <t>Debt, Commitments and Contingencies - Schedule of Future Minimum Payments under Non-cancelable Operating Lease (Detail) $ in Thousands</t>
  </si>
  <si>
    <t>Leases Operating [Abstract]</t>
  </si>
  <si>
    <t>Operating Lease , total</t>
  </si>
  <si>
    <t>Stockholders' Equity - Additional Information (Detail) - USD ($)</t>
  </si>
  <si>
    <t>May. 12, 2015</t>
  </si>
  <si>
    <t>Oct. 31, 2015</t>
  </si>
  <si>
    <t>Apr. 30, 2015</t>
  </si>
  <si>
    <t>Mar. 01, 2016</t>
  </si>
  <si>
    <t>Apr. 25, 2015</t>
  </si>
  <si>
    <t>Share-based Compensation Arrangement by Share-based Payment Award [Line Items]</t>
  </si>
  <si>
    <t>Convertible preferred stock, Issuance costs</t>
  </si>
  <si>
    <t>Number of common stock shares reserved for issuance</t>
  </si>
  <si>
    <t>Weighted average grant date fair value of stock options granted</t>
  </si>
  <si>
    <t>Aggregate intrinsic value of stock options exercised</t>
  </si>
  <si>
    <t>Unrecognized share based compensation expense related to unvested stock options</t>
  </si>
  <si>
    <t>Unrecognized cost expected to be recognized over a weighted average period</t>
  </si>
  <si>
    <t>2 years 10 months 24 days</t>
  </si>
  <si>
    <t>Number of Outstanding Options, Granted</t>
  </si>
  <si>
    <t>Performance Options Without Market Condition [Member] | Chief Executive Officer [Member]</t>
  </si>
  <si>
    <t>Incremental share based compensation costs</t>
  </si>
  <si>
    <t>Share based compensation expense recognized</t>
  </si>
  <si>
    <t>Options vesting period</t>
  </si>
  <si>
    <t>4 years</t>
  </si>
  <si>
    <t>Performance options with market condition, exercise price</t>
  </si>
  <si>
    <t>Achievement of specified performance goals year and month</t>
  </si>
  <si>
    <t>2017-10</t>
  </si>
  <si>
    <t>Requisite service period</t>
  </si>
  <si>
    <t>2014 Plan [Member]</t>
  </si>
  <si>
    <t>Maximum term for stock option plan grant</t>
  </si>
  <si>
    <t>10 years</t>
  </si>
  <si>
    <t>6 years</t>
  </si>
  <si>
    <t>401 (k) Plan [Member]</t>
  </si>
  <si>
    <t>Policy approved month and year</t>
  </si>
  <si>
    <t>2015-04</t>
  </si>
  <si>
    <t>Date of Policy beginning</t>
  </si>
  <si>
    <t>Jun. 1,
		2015</t>
  </si>
  <si>
    <t>Percentage of match employee contribution</t>
  </si>
  <si>
    <t>Percentage of participants's annual salary</t>
  </si>
  <si>
    <t>6.00%</t>
  </si>
  <si>
    <t>Discretionary contribution</t>
  </si>
  <si>
    <t>Amended and Restated [Member]</t>
  </si>
  <si>
    <t>Common stock, after increase in authorized shares</t>
  </si>
  <si>
    <t>Preferred stock, after increase in authorized shares</t>
  </si>
  <si>
    <t>Convertible preferred stock, shares issued</t>
  </si>
  <si>
    <t>Effective date of plan</t>
  </si>
  <si>
    <t>May 6,
		2015</t>
  </si>
  <si>
    <t>Stock option grants description</t>
  </si>
  <si>
    <t>The number of shares reserved and available for issuance under the 2015 Plan will automatically increase each January 1, beginning on January 1, 2016 and thereafter until January 1, 2019, by the lesser of (i) 1,840,000 shares, (ii) 4% of the outstanding number of shares of the Company’s common stock on the immediately preceding December 31 or (iii) an amount determined by the Company’s board of directors.</t>
  </si>
  <si>
    <t>Percentage threshold of outstanding shares as of December 31 of each year for calculation of annual increase in authorized shares under the plan</t>
  </si>
  <si>
    <t>4.00%</t>
  </si>
  <si>
    <t>IPO [Member] | 2015 Stock Option and Incentive Plan [Member] | Maximum [Member]</t>
  </si>
  <si>
    <t>Annual increase in shares authorized under plan, shares threshold</t>
  </si>
  <si>
    <t>100.00%</t>
  </si>
  <si>
    <t>IPO [Member] | Common Stock [Member]</t>
  </si>
  <si>
    <t>IPO [Member] | Series E redeemable convertible preferred stock [Member]</t>
  </si>
  <si>
    <t>Convertible preferred stock, purchase price</t>
  </si>
  <si>
    <t>Convertible preferred stock, total cash consideration</t>
  </si>
  <si>
    <t>Conversion of convertible preferred stock to common stock</t>
  </si>
  <si>
    <t>IPO [Member] | Series E redeemable convertible preferred stock [Member] | Scenario Forecast [Member]</t>
  </si>
  <si>
    <t>Stockholders' Equity - Summary of Stock Option Activity (Detail) - USD ($) $ / shares in Units, $ in Thousands</t>
  </si>
  <si>
    <t>Disclosure Of Compensation Related Costs Sharebased Payments [Abstract]</t>
  </si>
  <si>
    <t>Number of Outstanding Options, Beginning Balance</t>
  </si>
  <si>
    <t>Number of Outstanding Options, Exercised</t>
  </si>
  <si>
    <t>Number of Outstanding Options, Canceled</t>
  </si>
  <si>
    <t>Number of Outstanding Options, Ending Balance</t>
  </si>
  <si>
    <t>Number of Outstanding Options, Vested and Expected to Vest, Ending Balance</t>
  </si>
  <si>
    <t>Number of Outstanding Options, Exercisable, Ending Balance</t>
  </si>
  <si>
    <t>Weighted Average Price</t>
  </si>
  <si>
    <t>Weighted Average Price, Granted</t>
  </si>
  <si>
    <t>Weighted Average Price, Exercised</t>
  </si>
  <si>
    <t>Weighted Average Price, Canceled</t>
  </si>
  <si>
    <t>Weighted Average Price, Options Vested and Expected to Vest, Ending Balance</t>
  </si>
  <si>
    <t>Weighted Average Price, Options Exercisable, Ending Balance</t>
  </si>
  <si>
    <t>Weighted Average Contractual Term, Outstanding</t>
  </si>
  <si>
    <t>8 years 7 days</t>
  </si>
  <si>
    <t>Weighted Average Contractual Term, Options Vested and Expected to Vest</t>
  </si>
  <si>
    <t>Weighted Average Contractual Term, Options Exercisable</t>
  </si>
  <si>
    <t>6 years 7 months 21 days</t>
  </si>
  <si>
    <t>Aggregate Intrinsic Value, Outstanding</t>
  </si>
  <si>
    <t>Aggregate Intrinsic Value, Options Vested and Expected to Vest</t>
  </si>
  <si>
    <t>Aggregate Intrinsic Value, Options Exercisable</t>
  </si>
  <si>
    <t>Stockholders' Equity - Summary of Assumptions Used to Determine Fair Value of Employee Stock Option Grants, Employee Stock Purchase Plan and Performance Options with Market Condition (Detail)</t>
  </si>
  <si>
    <t>ESPP [Member]</t>
  </si>
  <si>
    <t>Expected term (in years)</t>
  </si>
  <si>
    <t>6 months</t>
  </si>
  <si>
    <t>Expected volatility</t>
  </si>
  <si>
    <t>67.30%</t>
  </si>
  <si>
    <t>Expected dividend yield</t>
  </si>
  <si>
    <t>0.00%</t>
  </si>
  <si>
    <t>Risk-free interest rate</t>
  </si>
  <si>
    <t>0.33%</t>
  </si>
  <si>
    <t>Risk-free interest rate, minimum</t>
  </si>
  <si>
    <t>1.50%</t>
  </si>
  <si>
    <t>1.70%</t>
  </si>
  <si>
    <t>2.00%</t>
  </si>
  <si>
    <t>Risk-free interest rate, maximum</t>
  </si>
  <si>
    <t>1.90%</t>
  </si>
  <si>
    <t>2.70%</t>
  </si>
  <si>
    <t>2.20%</t>
  </si>
  <si>
    <t>111.00%</t>
  </si>
  <si>
    <t>109.00%</t>
  </si>
  <si>
    <t>Expected volatility, minimum</t>
  </si>
  <si>
    <t>79.20%</t>
  </si>
  <si>
    <t>Expected volatility, maximum</t>
  </si>
  <si>
    <t>100.90%</t>
  </si>
  <si>
    <t>Employee Stock Option [Member] | Minimum [Member]</t>
  </si>
  <si>
    <t>5 years 6 months</t>
  </si>
  <si>
    <t>5 years 9 months 7 days</t>
  </si>
  <si>
    <t>6 years 6 months 7 days</t>
  </si>
  <si>
    <t>Employee Stock Option [Member] | Maximum [Member]</t>
  </si>
  <si>
    <t>6 years 29 days</t>
  </si>
  <si>
    <t>6 years 6 months 22 days</t>
  </si>
  <si>
    <t>4 years 9 months 18 days</t>
  </si>
  <si>
    <t>80.60%</t>
  </si>
  <si>
    <t>2.05%</t>
  </si>
  <si>
    <t>Stockholders' Equity - Schedule of Allocation of Stock-Based Compensation for All Options Including Performance Options with Market Condition (Detail) - USD ($) $ in Thousands</t>
  </si>
  <si>
    <t>Share-based Compensation Arrangement by Share-based Payment Award, Compensation Cost [Line Items]</t>
  </si>
  <si>
    <t>Total stock-based compensation expense</t>
  </si>
  <si>
    <t>Research and Development Expense [Member]</t>
  </si>
  <si>
    <t>General and Administrative Expense [Member]</t>
  </si>
  <si>
    <t>Stockholders' Equity - Summary of Warrants Outstanding (Detail)</t>
  </si>
  <si>
    <t>Dec. 31, 2015$ / sharesshares</t>
  </si>
  <si>
    <t>Class Of Warrant Or Right [Line Items]</t>
  </si>
  <si>
    <t>Number Outstanding</t>
  </si>
  <si>
    <t>Warrant One [Member]</t>
  </si>
  <si>
    <t>Exercise price of warrant issued | $ / shares</t>
  </si>
  <si>
    <t>Expiration Date</t>
  </si>
  <si>
    <t>2017-09</t>
  </si>
  <si>
    <t>Warrant Two [Member]</t>
  </si>
  <si>
    <t>2021-03</t>
  </si>
  <si>
    <t>Warrant Three [Member]</t>
  </si>
  <si>
    <t>2023-07</t>
  </si>
  <si>
    <t>Stockholders' Equity - Summary of Common Stock Reserved for Future Issuance (Detail) - shares</t>
  </si>
  <si>
    <t>Conversion of Redeemable Convertible Preferred Stock Issuable upon Conversion of Promissory Note [Member]</t>
  </si>
  <si>
    <t>Redeemable Convertible Preferred Stock Warrants [Member]</t>
  </si>
  <si>
    <t>Common Stock Warrants [Member]</t>
  </si>
  <si>
    <t>Shares Available Under the 2015 Plan [Member]</t>
  </si>
  <si>
    <t>Shares Available Under the 2015 ESPP Plan [Member]</t>
  </si>
  <si>
    <t>Income Taxes - Schedule of Pretax Earnings (Loss) for Domestic and Foreign Operations (Detail) - USD ($) $ in Thousands</t>
  </si>
  <si>
    <t>United States</t>
  </si>
  <si>
    <t>Foreign</t>
  </si>
  <si>
    <t>Pretax earnings (loss)</t>
  </si>
  <si>
    <t>Income Taxes - Schedule of Reconciliations of the Expected Statutory Federal Income Tax (Details) - USD ($) $ in Thousands</t>
  </si>
  <si>
    <t>Expected income taxes benefit at federal statutory rate</t>
  </si>
  <si>
    <t>State income taxes, net of federal benefit</t>
  </si>
  <si>
    <t>Permanent items and other</t>
  </si>
  <si>
    <t>Research credits</t>
  </si>
  <si>
    <t>Unrecognized tax benefits</t>
  </si>
  <si>
    <t>Foreign rate differential</t>
  </si>
  <si>
    <t>Change in tax rate</t>
  </si>
  <si>
    <t>Other, net</t>
  </si>
  <si>
    <t>Change in valuation allowance</t>
  </si>
  <si>
    <t>Income Taxes - Additional Information (Detail)</t>
  </si>
  <si>
    <t>Dec. 31, 2014USD ($)</t>
  </si>
  <si>
    <t>Sep. 30, 2014Entity</t>
  </si>
  <si>
    <t>Dec. 31, 2013USD ($)</t>
  </si>
  <si>
    <t>Income Tax [Line Items]</t>
  </si>
  <si>
    <t>Valuation allowance</t>
  </si>
  <si>
    <t>Number of variable interest entities | Entity</t>
  </si>
  <si>
    <t>Recognized intangible assets</t>
  </si>
  <si>
    <t>Amortization of intellectual property</t>
  </si>
  <si>
    <t>15 years</t>
  </si>
  <si>
    <t>Period of change in ownership</t>
  </si>
  <si>
    <t>Percentage of change in ownership</t>
  </si>
  <si>
    <t>Unrecognized tax benefits, income tax penalties and interest accrued</t>
  </si>
  <si>
    <t>Change in unrecognized tax benefits</t>
  </si>
  <si>
    <t>California [Member] | Operating Loss Carryforwards Expire in 2016 [Member]</t>
  </si>
  <si>
    <t>Net operating loss carryforwards</t>
  </si>
  <si>
    <t>Net operating loss carryforwards expiration year</t>
  </si>
  <si>
    <t>California [Member] | Operating Loss Carryforwards Expire in 2017 [Member]</t>
  </si>
  <si>
    <t>California [Member] | Operating Loss Carryforwards Expiring from 2028 through 2034 [Member]</t>
  </si>
  <si>
    <t>Federal [Member]</t>
  </si>
  <si>
    <t>Research and development credit carryforward</t>
  </si>
  <si>
    <t>Research and development credit carryforward expiration year</t>
  </si>
  <si>
    <t>Federal [Member] | Orphan Drug Credits [Member]</t>
  </si>
  <si>
    <t>State [Member]</t>
  </si>
  <si>
    <t>Foreign [Member]</t>
  </si>
  <si>
    <t>Minimum [Member] | California [Member] | Operating Loss Carryforwards Expiring from 2028 through 2034 [Member]</t>
  </si>
  <si>
    <t>Maximum [Member] | California [Member] | Operating Loss Carryforwards Expiring from 2028 through 2034 [Member]</t>
  </si>
  <si>
    <t>Income Taxes - Schedule of Significant Components of Deferred Tax Assets (Details) - USD ($) $ in Thousands</t>
  </si>
  <si>
    <t>Capitalized research and development expenses</t>
  </si>
  <si>
    <t>Research credits and other state credits</t>
  </si>
  <si>
    <t>Intangible assets</t>
  </si>
  <si>
    <t>Reserve and accruals</t>
  </si>
  <si>
    <t>Income Taxes - Schedule of Activity Related to Unrecognized Tax Benefits (Detail) - USD ($) $ in Thousands</t>
  </si>
  <si>
    <t>Increase related to prior year tax positions</t>
  </si>
  <si>
    <t>Increase related to current year tax positions</t>
  </si>
  <si>
    <t>Other decreases</t>
  </si>
  <si>
    <t>Quarterly Financial Data (Unaudited) - Schedule of Quarterly Data for Interim Periods (Details) - USD ($) $ / shares in Units, $ in Thousands</t>
  </si>
  <si>
    <t>Quarterly Financial Information Disclosure [Abstract]</t>
  </si>
  <si>
    <t>Operating expenses</t>
  </si>
  <si>
    <t>Basic and diluted net loss per share</t>
  </si>
  <si>
    <t>Subsequent Events - Additional Information (Detail) - $ / shares</t>
  </si>
  <si>
    <t>Jan. 31, 2016</t>
  </si>
  <si>
    <t>Subsequent Event [Line Items]</t>
  </si>
  <si>
    <t>Weighted average grant date fair value of options granted</t>
  </si>
  <si>
    <t>Subsequent Event [Member] | Common Stock [Member] | Executives, Employees And Consultants [Member] | Performance Options with Market Condition [Member]</t>
  </si>
  <si>
    <t>Subsequent Event [Member] | Common Stock [Member] | Executives, Board of Directors, Employees and Consultants [Member | Performance Options Without Market Condition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0_);(#,##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339970</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C17" s="6">
        <v>23677303</v>
      </c>
    </row>
    <row r="18" spans="1:4">
      <c t="s" r="A18" s="4">
        <v>30</v>
      </c>
      <c t="n" r="D18" s="7">
        <v>282395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t="s" r="A1" s="1">
        <v>201</v>
      </c>
      <c t="s" r="B1" s="2">
        <v>1</v>
      </c>
    </row>
    <row r="2" spans="1:2">
      <c t="s" r="B2" s="2">
        <v>2</v>
      </c>
    </row>
    <row r="3" spans="1:2">
      <c t="s" r="A3" s="3">
        <v>176</v>
      </c>
    </row>
    <row r="4" spans="1:2">
      <c t="s" r="A4" s="4">
        <v>202</v>
      </c>
      <c t="s" r="B4" s="4">
        <v>203</v>
      </c>
    </row>
    <row r="5" spans="1:2">
      <c t="s" r="A5" s="4">
        <v>204</v>
      </c>
      <c t="s" r="B5" s="4">
        <v>205</v>
      </c>
    </row>
    <row r="6" spans="1:2">
      <c t="s" r="A6" s="4">
        <v>206</v>
      </c>
      <c t="s" r="B6" s="4">
        <v>207</v>
      </c>
    </row>
    <row r="7" spans="1:2">
      <c t="s" r="A7" s="4">
        <v>208</v>
      </c>
      <c t="s" r="B7" s="4">
        <v>209</v>
      </c>
    </row>
    <row r="8" spans="1:2">
      <c t="s" r="A8" s="4">
        <v>210</v>
      </c>
      <c t="s" r="B8" s="4">
        <v>211</v>
      </c>
    </row>
    <row r="9" spans="1:2">
      <c t="s" r="A9" s="4">
        <v>212</v>
      </c>
      <c t="s" r="B9" s="4">
        <v>213</v>
      </c>
    </row>
    <row r="10" spans="1:2">
      <c t="s" r="A10" s="4">
        <v>214</v>
      </c>
      <c t="s" r="B10" s="4">
        <v>215</v>
      </c>
    </row>
    <row r="11" spans="1:2">
      <c t="s" r="A11" s="4">
        <v>216</v>
      </c>
      <c t="s" r="B11" s="4">
        <v>217</v>
      </c>
    </row>
    <row r="12" spans="1:2">
      <c t="s" r="A12" s="4">
        <v>218</v>
      </c>
      <c t="s" r="B12" s="4">
        <v>219</v>
      </c>
    </row>
    <row r="13" spans="1:2">
      <c t="s" r="A13" s="4">
        <v>220</v>
      </c>
      <c t="s" r="B13" s="4">
        <v>221</v>
      </c>
    </row>
    <row r="14" spans="1:2">
      <c t="s" r="A14" s="4">
        <v>222</v>
      </c>
      <c t="s" r="B14" s="4">
        <v>223</v>
      </c>
    </row>
    <row r="15" spans="1:2">
      <c t="s" r="A15" s="4">
        <v>224</v>
      </c>
      <c t="s" r="B15" s="4">
        <v>225</v>
      </c>
    </row>
    <row r="16" spans="1:2">
      <c t="s" r="A16" s="4">
        <v>226</v>
      </c>
      <c t="s" r="B16" s="4">
        <v>227</v>
      </c>
    </row>
    <row r="17" spans="1:2">
      <c t="s" r="A17" s="4">
        <v>228</v>
      </c>
      <c t="s" r="B17" s="4">
        <v>229</v>
      </c>
    </row>
    <row r="18" spans="1:2">
      <c t="s" r="A18" s="4">
        <v>230</v>
      </c>
      <c t="s" r="B18" s="4">
        <v>231</v>
      </c>
    </row>
    <row r="19" spans="1:2">
      <c t="s" r="A19" s="4">
        <v>232</v>
      </c>
      <c t="s" r="B19" s="4">
        <v>233</v>
      </c>
    </row>
    <row r="20" spans="1:2">
      <c t="s" r="A20" s="4">
        <v>192</v>
      </c>
      <c t="s" r="B20" s="4">
        <v>234</v>
      </c>
    </row>
    <row r="21" spans="1:2">
      <c t="s" r="A21" s="4">
        <v>235</v>
      </c>
      <c t="s" r="B21" s="4">
        <v>236</v>
      </c>
    </row>
    <row r="22" spans="1:2">
      <c t="s" r="A22" s="4">
        <v>237</v>
      </c>
      <c t="s" r="B22" s="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9</v>
      </c>
      <c t="s" r="B1" s="2">
        <v>1</v>
      </c>
    </row>
    <row r="2" spans="1:2">
      <c t="s" r="B2" s="2">
        <v>2</v>
      </c>
    </row>
    <row r="3" spans="1:2">
      <c t="s" r="A3" s="3">
        <v>176</v>
      </c>
    </row>
    <row r="4" spans="1:2">
      <c t="s" r="A4" s="4">
        <v>240</v>
      </c>
      <c t="s" r="B4" s="4">
        <v>241</v>
      </c>
    </row>
    <row r="5" spans="1:2">
      <c t="s" r="A5" s="4">
        <v>242</v>
      </c>
      <c t="s" r="B5" s="4">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3">
        <v>181</v>
      </c>
    </row>
    <row r="4" spans="1:2">
      <c t="s" r="A4" s="4">
        <v>245</v>
      </c>
      <c t="s" r="B4" s="4">
        <v>246</v>
      </c>
    </row>
    <row r="5" spans="1:2">
      <c t="s" r="A5" s="4">
        <v>247</v>
      </c>
      <c t="s" r="B5" s="4">
        <v>248</v>
      </c>
    </row>
    <row r="6" spans="1:2">
      <c t="s" r="A6" s="4">
        <v>249</v>
      </c>
      <c t="s" r="B6" s="4">
        <v>250</v>
      </c>
    </row>
    <row r="7" spans="1:2">
      <c t="s" r="A7" s="4">
        <v>251</v>
      </c>
      <c t="s" r="B7" s="4">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53025</v>
      </c>
      <c t="n" r="C3" s="7">
        <v>13899</v>
      </c>
    </row>
    <row r="4" spans="1:3">
      <c t="s" r="A4" s="4">
        <v>35</v>
      </c>
      <c t="n" r="B4" s="6">
        <v>42510</v>
      </c>
      <c t="n" r="C4" s="6">
        <v>1954</v>
      </c>
    </row>
    <row r="5" spans="1:3">
      <c t="s" r="A5" s="4">
        <v>36</v>
      </c>
      <c t="n" r="B5" s="6">
        <v>2415</v>
      </c>
      <c t="n" r="C5" s="6">
        <v>656</v>
      </c>
    </row>
    <row r="6" spans="1:3">
      <c t="s" r="A6" s="4">
        <v>37</v>
      </c>
      <c t="n" r="B6" s="6">
        <v>97950</v>
      </c>
      <c t="n" r="C6" s="6">
        <v>16509</v>
      </c>
    </row>
    <row r="7" spans="1:3">
      <c t="s" r="A7" s="4">
        <v>38</v>
      </c>
      <c t="n" r="B7" s="6">
        <v>29814</v>
      </c>
    </row>
    <row r="8" spans="1:3">
      <c t="s" r="A8" s="4">
        <v>39</v>
      </c>
      <c t="n" r="B8" s="6">
        <v>1793</v>
      </c>
      <c t="n" r="C8" s="6">
        <v>1925</v>
      </c>
    </row>
    <row r="9" spans="1:3">
      <c t="s" r="A9" s="4">
        <v>40</v>
      </c>
      <c t="n" r="B9" s="6">
        <v>118</v>
      </c>
      <c t="n" r="C9" s="6">
        <v>2210</v>
      </c>
    </row>
    <row r="10" spans="1:3">
      <c t="s" r="A10" s="4">
        <v>41</v>
      </c>
      <c t="n" r="B10" s="6">
        <v>129675</v>
      </c>
      <c t="n" r="C10" s="6">
        <v>20644</v>
      </c>
    </row>
    <row r="11" spans="1:3">
      <c t="s" r="A11" s="3">
        <v>42</v>
      </c>
    </row>
    <row r="12" spans="1:3">
      <c t="s" r="A12" s="4">
        <v>43</v>
      </c>
      <c t="n" r="B12" s="6">
        <v>3872</v>
      </c>
      <c t="n" r="C12" s="6">
        <v>1433</v>
      </c>
    </row>
    <row r="13" spans="1:3">
      <c t="s" r="A13" s="4">
        <v>44</v>
      </c>
      <c t="n" r="B13" s="6">
        <v>4595</v>
      </c>
      <c t="n" r="C13" s="6">
        <v>2932</v>
      </c>
    </row>
    <row r="14" spans="1:3">
      <c t="s" r="A14" s="4">
        <v>45</v>
      </c>
      <c t="n" r="B14" s="6">
        <v>315</v>
      </c>
      <c t="n" r="C14" s="6">
        <v>295</v>
      </c>
    </row>
    <row r="15" spans="1:3">
      <c t="s" r="A15" s="4">
        <v>46</v>
      </c>
      <c t="n" r="B15" s="6">
        <v>3366</v>
      </c>
      <c t="n" r="C15" s="6">
        <v>3134</v>
      </c>
    </row>
    <row r="16" spans="1:3">
      <c t="s" r="A16" s="4">
        <v>47</v>
      </c>
      <c t="n" r="C16" s="6">
        <v>2000</v>
      </c>
    </row>
    <row r="17" spans="1:3">
      <c t="s" r="A17" s="4">
        <v>48</v>
      </c>
      <c t="n" r="C17" s="6">
        <v>319</v>
      </c>
    </row>
    <row r="18" spans="1:3">
      <c t="s" r="A18" s="4">
        <v>49</v>
      </c>
      <c t="n" r="B18" s="6">
        <v>12148</v>
      </c>
      <c t="n" r="C18" s="6">
        <v>10113</v>
      </c>
    </row>
    <row r="19" spans="1:3">
      <c t="s" r="A19" s="4">
        <v>50</v>
      </c>
      <c t="n" r="B19" s="6">
        <v>130</v>
      </c>
      <c t="n" r="C19" s="6">
        <v>445</v>
      </c>
    </row>
    <row r="20" spans="1:3">
      <c t="s" r="A20" s="4">
        <v>51</v>
      </c>
      <c t="n" r="B20" s="6">
        <v>1776</v>
      </c>
      <c t="n" r="C20" s="6">
        <v>5142</v>
      </c>
    </row>
    <row r="21" spans="1:3">
      <c t="s" r="A21" s="4">
        <v>52</v>
      </c>
      <c t="n" r="B21" s="7">
        <v>571</v>
      </c>
      <c t="n" r="C21" s="7">
        <v>335</v>
      </c>
    </row>
    <row r="22" spans="1:3">
      <c t="s" r="A22" s="4">
        <v>53</v>
      </c>
      <c t="s" r="B22" s="4">
        <v>54</v>
      </c>
      <c t="s" r="C22" s="4">
        <v>54</v>
      </c>
    </row>
    <row r="23" spans="1:3">
      <c t="s" r="A23" s="4">
        <v>55</v>
      </c>
      <c t="n" r="C23" s="7">
        <v>95619</v>
      </c>
    </row>
    <row r="24" spans="1:3">
      <c t="s" r="A24" s="3">
        <v>56</v>
      </c>
    </row>
    <row r="25" spans="1:3">
      <c t="s" r="A25" s="4">
        <v>57</v>
      </c>
      <c t="s" r="B25" s="4">
        <v>54</v>
      </c>
      <c t="s" r="C25" s="4">
        <v>54</v>
      </c>
    </row>
    <row r="26" spans="1:3">
      <c t="s" r="A26" s="4">
        <v>58</v>
      </c>
      <c t="n" r="B26" s="7">
        <v>24</v>
      </c>
      <c t="n" r="C26" s="7">
        <v>1</v>
      </c>
    </row>
    <row r="27" spans="1:3">
      <c t="s" r="A27" s="4">
        <v>59</v>
      </c>
      <c t="n" r="B27" s="6">
        <v>273321</v>
      </c>
      <c t="n" r="C27" s="6">
        <v>19209</v>
      </c>
    </row>
    <row r="28" spans="1:3">
      <c t="s" r="A28" s="4">
        <v>60</v>
      </c>
      <c t="n" r="C28" s="6">
        <v>-69</v>
      </c>
    </row>
    <row r="29" spans="1:3">
      <c t="s" r="A29" s="4">
        <v>61</v>
      </c>
      <c t="n" r="B29" s="6">
        <v>-171</v>
      </c>
    </row>
    <row r="30" spans="1:3">
      <c t="s" r="A30" s="4">
        <v>62</v>
      </c>
      <c t="n" r="B30" s="6">
        <v>-158124</v>
      </c>
      <c t="n" r="C30" s="6">
        <v>-110151</v>
      </c>
    </row>
    <row r="31" spans="1:3">
      <c t="s" r="A31" s="4">
        <v>63</v>
      </c>
      <c t="n" r="B31" s="6">
        <v>115050</v>
      </c>
      <c t="n" r="C31" s="6">
        <v>-91010</v>
      </c>
    </row>
    <row r="32" spans="1:3">
      <c t="s" r="A32" s="4">
        <v>64</v>
      </c>
      <c t="n" r="B32" s="7">
        <v>129675</v>
      </c>
      <c t="n" r="C32" s="7">
        <v>206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253</v>
      </c>
      <c t="s" r="B1" s="2">
        <v>1</v>
      </c>
    </row>
    <row r="2" spans="1:2">
      <c t="s" r="B2" s="2">
        <v>2</v>
      </c>
    </row>
    <row r="3" spans="1:2">
      <c t="s" r="A3" s="3">
        <v>184</v>
      </c>
    </row>
    <row r="4" spans="1:2">
      <c t="s" r="A4" s="4">
        <v>254</v>
      </c>
      <c t="s" r="B4" s="4">
        <v>255</v>
      </c>
    </row>
    <row r="5" spans="1:2">
      <c t="s" r="A5" s="4">
        <v>256</v>
      </c>
      <c t="s" r="B5" s="4">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8</v>
      </c>
      <c t="s" r="B1" s="2">
        <v>1</v>
      </c>
    </row>
    <row r="2" spans="1:2">
      <c t="s" r="B2" s="2">
        <v>2</v>
      </c>
    </row>
    <row r="3" spans="1:2">
      <c t="s" r="A3" s="3">
        <v>187</v>
      </c>
    </row>
    <row r="4" spans="1:2">
      <c t="s" r="A4" s="4">
        <v>259</v>
      </c>
      <c t="s" r="B4" s="4">
        <v>260</v>
      </c>
    </row>
    <row r="5" spans="1:2">
      <c t="s" r="A5" s="4">
        <v>261</v>
      </c>
      <c t="s" r="B5" s="4">
        <v>262</v>
      </c>
    </row>
    <row r="6" spans="1:2">
      <c t="s" r="A6" s="4">
        <v>263</v>
      </c>
      <c t="s" r="B6" s="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4">
        <v>266</v>
      </c>
      <c t="s" r="B3" s="4">
        <v>267</v>
      </c>
    </row>
    <row r="4" spans="1:2">
      <c t="s" r="A4" s="4">
        <v>268</v>
      </c>
      <c t="s" r="B4" s="4">
        <v>269</v>
      </c>
    </row>
    <row r="5" spans="1:2">
      <c t="s" r="A5" s="4">
        <v>270</v>
      </c>
      <c t="s" r="B5" s="4">
        <v>271</v>
      </c>
    </row>
    <row r="6" spans="1:2">
      <c t="s" r="A6" s="4">
        <v>272</v>
      </c>
      <c t="s" r="B6" s="4">
        <v>273</v>
      </c>
    </row>
    <row r="7" spans="1:2">
      <c t="s" r="A7" s="4">
        <v>274</v>
      </c>
      <c t="s" r="B7" s="4">
        <v>275</v>
      </c>
    </row>
    <row r="8" spans="1:2">
      <c t="s" r="A8" s="4">
        <v>276</v>
      </c>
    </row>
    <row r="9" spans="1:2">
      <c t="s" r="A9" s="4">
        <v>277</v>
      </c>
      <c t="s" r="B9" s="4">
        <v>278</v>
      </c>
    </row>
    <row r="10" spans="1:2">
      <c t="s" r="A10" s="4">
        <v>279</v>
      </c>
    </row>
    <row r="11" spans="1:2">
      <c t="s" r="A11" s="4">
        <v>277</v>
      </c>
      <c t="s" r="B11" s="4">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t="s" r="A1" s="1">
        <v>281</v>
      </c>
      <c t="s" r="B1" s="2">
        <v>1</v>
      </c>
    </row>
    <row r="2" spans="1:2">
      <c t="s" r="B2" s="2">
        <v>2</v>
      </c>
    </row>
    <row r="3" spans="1:2">
      <c t="s" r="A3" s="3">
        <v>193</v>
      </c>
    </row>
    <row r="4" spans="1:2">
      <c t="s" r="A4" s="4">
        <v>282</v>
      </c>
      <c t="s" r="B4" s="4">
        <v>283</v>
      </c>
    </row>
    <row r="5" spans="1:2">
      <c t="s" r="A5" s="4">
        <v>284</v>
      </c>
      <c t="s" r="B5" s="4">
        <v>285</v>
      </c>
    </row>
    <row r="6" spans="1:2">
      <c t="s" r="A6" s="4">
        <v>286</v>
      </c>
      <c t="s" r="B6" s="4">
        <v>287</v>
      </c>
    </row>
    <row r="7" spans="1:2">
      <c t="s" r="A7" s="4">
        <v>288</v>
      </c>
      <c t="s" r="B7" s="4">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90</v>
      </c>
      <c t="s" r="B1" s="2">
        <v>1</v>
      </c>
    </row>
    <row r="2" spans="1:2">
      <c t="s" r="B2" s="2">
        <v>2</v>
      </c>
    </row>
    <row r="3" spans="1:2">
      <c t="s" r="A3" s="3">
        <v>196</v>
      </c>
    </row>
    <row r="4" spans="1:2">
      <c t="s" r="A4" s="4">
        <v>291</v>
      </c>
      <c t="s" r="B4" s="4">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80"/>
    <col customWidth="1" max="5" min="5" width="20"/>
    <col customWidth="1" max="6" min="6" width="20"/>
    <col customWidth="1" max="7" min="7" width="30"/>
  </cols>
  <sheetData>
    <row r="1" spans="1:7">
      <c t="s" r="A1" s="1">
        <v>293</v>
      </c>
      <c t="s" r="B1" s="2">
        <v>294</v>
      </c>
      <c t="s" r="C1" s="2">
        <v>295</v>
      </c>
      <c t="s" r="D1" s="2">
        <v>296</v>
      </c>
      <c t="s" r="E1" s="2">
        <v>297</v>
      </c>
      <c t="s" r="F1" s="2">
        <v>298</v>
      </c>
      <c t="s" r="G1" s="2">
        <v>299</v>
      </c>
    </row>
    <row r="2" spans="1:7">
      <c t="s" r="A2" s="3">
        <v>300</v>
      </c>
    </row>
    <row r="3" spans="1:7">
      <c t="s" r="A3" s="4">
        <v>301</v>
      </c>
      <c t="n" r="D3" s="8">
        <v>0.001</v>
      </c>
      <c t="n" r="G3" s="8">
        <v>0.001</v>
      </c>
    </row>
    <row r="4" spans="1:7">
      <c t="s" r="A4" s="4">
        <v>302</v>
      </c>
      <c t="n" r="D4" s="7">
        <v>76902</v>
      </c>
    </row>
    <row r="5" spans="1:7">
      <c t="s" r="A5" s="4">
        <v>69</v>
      </c>
      <c t="n" r="D5" s="6">
        <v>150000000</v>
      </c>
      <c t="n" r="G5" s="6">
        <v>95500000</v>
      </c>
    </row>
    <row r="6" spans="1:7">
      <c t="s" r="A6" s="4">
        <v>66</v>
      </c>
      <c t="n" r="G6" s="6">
        <v>75772871</v>
      </c>
    </row>
    <row r="7" spans="1:7">
      <c t="s" r="A7" s="4">
        <v>303</v>
      </c>
      <c t="n" r="D7" s="6">
        <v>4766580</v>
      </c>
      <c t="n" r="G7" s="6">
        <v>11053954</v>
      </c>
    </row>
    <row r="8" spans="1:7">
      <c t="s" r="A8" s="4">
        <v>304</v>
      </c>
      <c t="s" r="D8" s="4">
        <v>305</v>
      </c>
    </row>
    <row r="9" spans="1:7">
      <c t="s" r="A9" s="4">
        <v>306</v>
      </c>
      <c t="n" r="D9" s="10">
        <v>7.95413</v>
      </c>
    </row>
    <row r="10" spans="1:7">
      <c t="s" r="A10" s="4">
        <v>307</v>
      </c>
    </row>
    <row r="11" spans="1:7">
      <c t="s" r="A11" s="3">
        <v>300</v>
      </c>
    </row>
    <row r="12" spans="1:7">
      <c t="s" r="A12" s="4">
        <v>308</v>
      </c>
      <c t="s" r="D12" s="4">
        <v>309</v>
      </c>
    </row>
    <row r="13" spans="1:7">
      <c t="s" r="A13" s="4">
        <v>310</v>
      </c>
    </row>
    <row r="14" spans="1:7">
      <c t="s" r="A14" s="3">
        <v>300</v>
      </c>
    </row>
    <row r="15" spans="1:7">
      <c t="s" r="A15" s="4">
        <v>303</v>
      </c>
      <c t="n" r="D15" s="6">
        <v>227623</v>
      </c>
    </row>
    <row r="16" spans="1:7">
      <c t="s" r="A16" s="4">
        <v>76</v>
      </c>
    </row>
    <row r="17" spans="1:7">
      <c t="s" r="A17" s="3">
        <v>300</v>
      </c>
    </row>
    <row r="18" spans="1:7">
      <c t="s" r="A18" s="4">
        <v>311</v>
      </c>
      <c t="n" r="D18" s="6">
        <v>-141654309</v>
      </c>
    </row>
    <row r="19" spans="1:7">
      <c t="s" r="A19" s="4">
        <v>66</v>
      </c>
      <c t="n" r="D19" s="6">
        <v>7285456</v>
      </c>
      <c t="n" r="G19" s="6">
        <v>75772871</v>
      </c>
    </row>
    <row r="20" spans="1:7">
      <c t="s" r="A20" s="4">
        <v>303</v>
      </c>
      <c t="n" r="G20" s="6">
        <v>9238868</v>
      </c>
    </row>
    <row r="21" spans="1:7">
      <c t="s" r="A21" s="4">
        <v>72</v>
      </c>
    </row>
    <row r="22" spans="1:7">
      <c t="s" r="A22" s="3">
        <v>300</v>
      </c>
    </row>
    <row r="23" spans="1:7">
      <c t="s" r="A23" s="4">
        <v>66</v>
      </c>
      <c t="n" r="D23" s="6">
        <v>5000000</v>
      </c>
      <c t="n" r="G23" s="6">
        <v>0</v>
      </c>
    </row>
    <row r="24" spans="1:7">
      <c t="s" r="A24" s="4">
        <v>312</v>
      </c>
    </row>
    <row r="25" spans="1:7">
      <c t="s" r="A25" s="3">
        <v>300</v>
      </c>
    </row>
    <row r="26" spans="1:7">
      <c t="s" r="A26" s="4">
        <v>132</v>
      </c>
      <c t="n" r="B26" s="6">
        <v>6164000</v>
      </c>
    </row>
    <row r="27" spans="1:7">
      <c t="s" r="A27" s="4">
        <v>301</v>
      </c>
      <c t="n" r="B27" s="7">
        <v>14</v>
      </c>
    </row>
    <row r="28" spans="1:7">
      <c t="s" r="A28" s="4">
        <v>313</v>
      </c>
      <c t="n" r="B28" s="7">
        <v>86300</v>
      </c>
    </row>
    <row r="29" spans="1:7">
      <c t="s" r="A29" s="4">
        <v>302</v>
      </c>
      <c t="n" r="B29" s="6">
        <v>75900</v>
      </c>
    </row>
    <row r="30" spans="1:7">
      <c t="s" r="A30" s="4">
        <v>314</v>
      </c>
      <c t="n" r="B30" s="6">
        <v>10400</v>
      </c>
    </row>
    <row r="31" spans="1:7">
      <c t="s" r="A31" s="4">
        <v>315</v>
      </c>
      <c t="n" r="B31" s="6">
        <v>6000</v>
      </c>
    </row>
    <row r="32" spans="1:7">
      <c t="s" r="A32" s="4">
        <v>316</v>
      </c>
      <c t="n" r="B32" s="7">
        <v>4400</v>
      </c>
    </row>
    <row r="33" spans="1:7">
      <c t="s" r="A33" s="4">
        <v>69</v>
      </c>
      <c t="n" r="B33" s="6">
        <v>150000000</v>
      </c>
      <c t="n" r="C33" s="6">
        <v>150000000</v>
      </c>
    </row>
    <row r="34" spans="1:7">
      <c t="s" r="A34" s="4">
        <v>66</v>
      </c>
      <c t="n" r="B34" s="6">
        <v>7285456</v>
      </c>
      <c t="n" r="C34" s="6">
        <v>7285456</v>
      </c>
    </row>
    <row r="35" spans="1:7">
      <c t="s" r="A35" s="4">
        <v>317</v>
      </c>
    </row>
    <row r="36" spans="1:7">
      <c t="s" r="A36" s="3">
        <v>300</v>
      </c>
    </row>
    <row r="37" spans="1:7">
      <c t="s" r="A37" s="4">
        <v>303</v>
      </c>
      <c t="n" r="E37" s="6">
        <v>1574566</v>
      </c>
      <c t="n" r="F37" s="6">
        <v>1574566</v>
      </c>
    </row>
    <row r="38" spans="1:7">
      <c t="s" r="A38" s="4">
        <v>318</v>
      </c>
    </row>
    <row r="39" spans="1:7">
      <c t="s" r="A39" s="3">
        <v>300</v>
      </c>
    </row>
    <row r="40" spans="1:7">
      <c t="s" r="A40" s="4">
        <v>303</v>
      </c>
      <c t="n" r="E40" s="6">
        <v>227623</v>
      </c>
      <c t="n" r="F40" s="6">
        <v>227623</v>
      </c>
    </row>
    <row r="41" spans="1:7">
      <c t="s" r="A41" s="4">
        <v>319</v>
      </c>
    </row>
    <row r="42" spans="1:7">
      <c t="s" r="A42" s="3">
        <v>300</v>
      </c>
    </row>
    <row r="43" spans="1:7">
      <c t="s" r="A43" s="4">
        <v>320</v>
      </c>
      <c t="n" r="B43" s="6">
        <v>206581</v>
      </c>
      <c t="n" r="C43" s="6">
        <v>206581</v>
      </c>
    </row>
    <row r="44" spans="1:7">
      <c t="s" r="A44" s="4">
        <v>321</v>
      </c>
    </row>
    <row r="45" spans="1:7">
      <c t="s" r="A45" s="3">
        <v>300</v>
      </c>
    </row>
    <row r="46" spans="1:7">
      <c t="s" r="A46" s="4">
        <v>66</v>
      </c>
      <c t="n" r="C46" s="6">
        <v>5000000</v>
      </c>
    </row>
    <row r="47" spans="1:7">
      <c t="s" r="A47" s="4">
        <v>66</v>
      </c>
      <c t="n" r="B47" s="6">
        <v>5000000</v>
      </c>
    </row>
    <row r="48" spans="1:7">
      <c t="s" r="A48" s="4">
        <v>100</v>
      </c>
    </row>
    <row r="49" spans="1:7">
      <c t="s" r="A49" s="3">
        <v>300</v>
      </c>
    </row>
    <row r="50" spans="1:7">
      <c t="s" r="A50" s="4">
        <v>132</v>
      </c>
      <c t="n" r="D50" s="6">
        <v>6164000</v>
      </c>
    </row>
    <row r="51" spans="1:7">
      <c t="s" r="A51" s="4">
        <v>311</v>
      </c>
      <c t="n" r="D51" s="6">
        <v>16279859</v>
      </c>
    </row>
    <row r="52" spans="1:7">
      <c t="s" r="A52" s="4">
        <v>322</v>
      </c>
    </row>
    <row r="53" spans="1:7">
      <c t="s" r="A53" s="3">
        <v>300</v>
      </c>
    </row>
    <row r="54" spans="1:7">
      <c t="s" r="A54" s="4">
        <v>311</v>
      </c>
      <c t="n" r="B54" s="6">
        <v>16279859</v>
      </c>
      <c t="n" r="C54" s="6">
        <v>16279859</v>
      </c>
    </row>
    <row r="55" spans="1:7">
      <c t="s" r="A55" s="4">
        <v>320</v>
      </c>
      <c t="n" r="B55" s="6">
        <v>25970</v>
      </c>
      <c t="n" r="C55" s="6">
        <v>2597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23</v>
      </c>
      <c t="s" r="B1" s="2">
        <v>1</v>
      </c>
    </row>
    <row r="2" spans="1:4">
      <c t="s" r="B2" s="2">
        <v>2</v>
      </c>
      <c t="s" r="C2" s="2">
        <v>32</v>
      </c>
      <c t="s" r="D2" s="2">
        <v>78</v>
      </c>
    </row>
    <row r="3" spans="1:4">
      <c t="s" r="A3" s="3">
        <v>324</v>
      </c>
    </row>
    <row r="4" spans="1:4">
      <c t="s" r="A4" s="4">
        <v>325</v>
      </c>
      <c t="n" r="B4" s="7">
        <v>0</v>
      </c>
    </row>
    <row r="5" spans="1:4">
      <c t="s" r="A5" s="4">
        <v>326</v>
      </c>
      <c t="n" r="B5" s="6">
        <v>72300000</v>
      </c>
    </row>
    <row r="6" spans="1:4">
      <c t="s" r="A6" s="4">
        <v>327</v>
      </c>
      <c t="n" r="B6" s="6">
        <v>200000</v>
      </c>
    </row>
    <row r="7" spans="1:4">
      <c t="s" r="A7" s="4">
        <v>328</v>
      </c>
      <c t="n" r="B7" s="7">
        <v>0</v>
      </c>
    </row>
    <row r="8" spans="1:4">
      <c t="s" r="A8" s="4">
        <v>329</v>
      </c>
      <c t="n" r="B8" s="6">
        <v>61814</v>
      </c>
      <c t="n" r="C8" s="6">
        <v>61457</v>
      </c>
      <c t="n" r="D8" s="6">
        <v>76587</v>
      </c>
    </row>
    <row r="9" spans="1:4">
      <c t="s" r="A9" s="4">
        <v>330</v>
      </c>
    </row>
    <row r="10" spans="1:4">
      <c t="s" r="A10" s="3">
        <v>324</v>
      </c>
    </row>
    <row r="11" spans="1:4">
      <c t="s" r="A11" s="4">
        <v>331</v>
      </c>
      <c t="s" r="B11" s="4">
        <v>332</v>
      </c>
    </row>
    <row r="12" spans="1:4">
      <c t="s" r="A12" s="4">
        <v>333</v>
      </c>
      <c t="s" r="B12" s="4">
        <v>334</v>
      </c>
    </row>
    <row r="13" spans="1:4">
      <c t="s" r="A13" s="4">
        <v>335</v>
      </c>
    </row>
    <row r="14" spans="1:4">
      <c t="s" r="A14" s="3">
        <v>324</v>
      </c>
    </row>
    <row r="15" spans="1:4">
      <c t="s" r="A15" s="4">
        <v>333</v>
      </c>
      <c t="s" r="B15" s="4">
        <v>336</v>
      </c>
    </row>
    <row r="16" spans="1:4">
      <c t="s" r="A16" s="4">
        <v>337</v>
      </c>
      <c t="s" r="B16" s="4">
        <v>338</v>
      </c>
    </row>
    <row r="17" spans="1:4">
      <c t="s" r="A17" s="4">
        <v>339</v>
      </c>
    </row>
    <row r="18" spans="1:4">
      <c t="s" r="A18" s="3">
        <v>324</v>
      </c>
    </row>
    <row r="19" spans="1:4">
      <c t="s" r="A19" s="4">
        <v>326</v>
      </c>
      <c t="n" r="C19" s="7">
        <v>2000000</v>
      </c>
    </row>
    <row r="20" spans="1:4">
      <c t="s" r="A20" s="4">
        <v>327</v>
      </c>
      <c t="n" r="C20" s="7">
        <v>0</v>
      </c>
    </row>
    <row r="21" spans="1:4">
      <c t="s" r="A21" s="4">
        <v>340</v>
      </c>
    </row>
    <row r="22" spans="1:4">
      <c t="s" r="A22" s="3">
        <v>324</v>
      </c>
    </row>
    <row r="23" spans="1:4">
      <c t="s" r="A23" s="4">
        <v>331</v>
      </c>
      <c t="s" r="C23" s="4">
        <v>341</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2</v>
      </c>
      <c t="s" r="B1" s="2">
        <v>1</v>
      </c>
    </row>
    <row r="2" spans="1:4">
      <c t="s" r="B2" s="2">
        <v>2</v>
      </c>
      <c t="s" r="C2" s="2">
        <v>32</v>
      </c>
      <c t="s" r="D2" s="2">
        <v>78</v>
      </c>
    </row>
    <row r="3" spans="1:4">
      <c t="s" r="A3" s="3">
        <v>343</v>
      </c>
    </row>
    <row r="4" spans="1:4">
      <c t="s" r="A4" s="4">
        <v>344</v>
      </c>
      <c t="n" r="B4" s="6">
        <v>2668613</v>
      </c>
      <c t="n" r="C4" s="6">
        <v>10873764</v>
      </c>
      <c t="n" r="D4" s="6">
        <v>10172894</v>
      </c>
    </row>
    <row r="5" spans="1:4">
      <c t="s" r="A5" s="4">
        <v>345</v>
      </c>
    </row>
    <row r="6" spans="1:4">
      <c t="s" r="A6" s="3">
        <v>343</v>
      </c>
    </row>
    <row r="7" spans="1:4">
      <c t="s" r="A7" s="4">
        <v>344</v>
      </c>
      <c t="n" r="C7" s="6">
        <v>9238868</v>
      </c>
      <c t="n" r="D7" s="6">
        <v>9238868</v>
      </c>
    </row>
    <row r="8" spans="1:4">
      <c t="s" r="A8" s="4">
        <v>346</v>
      </c>
    </row>
    <row r="9" spans="1:4">
      <c t="s" r="A9" s="3">
        <v>343</v>
      </c>
    </row>
    <row r="10" spans="1:4">
      <c t="s" r="A10" s="4">
        <v>344</v>
      </c>
      <c t="n" r="C10" s="6">
        <v>94455</v>
      </c>
      <c t="n" r="D10" s="6">
        <v>94455</v>
      </c>
    </row>
    <row r="11" spans="1:4">
      <c t="s" r="A11" s="4">
        <v>347</v>
      </c>
    </row>
    <row r="12" spans="1:4">
      <c t="s" r="A12" s="3">
        <v>343</v>
      </c>
    </row>
    <row r="13" spans="1:4">
      <c t="s" r="A13" s="4">
        <v>344</v>
      </c>
      <c t="n" r="C13" s="6">
        <v>25970</v>
      </c>
      <c t="n" r="D13" s="6">
        <v>18514</v>
      </c>
    </row>
    <row r="14" spans="1:4">
      <c t="s" r="A14" s="4">
        <v>348</v>
      </c>
    </row>
    <row r="15" spans="1:4">
      <c t="s" r="A15" s="3">
        <v>343</v>
      </c>
    </row>
    <row r="16" spans="1:4">
      <c t="s" r="A16" s="4">
        <v>344</v>
      </c>
      <c t="n" r="B16" s="6">
        <v>25970</v>
      </c>
    </row>
    <row r="17" spans="1:4">
      <c t="s" r="A17" s="4">
        <v>349</v>
      </c>
    </row>
    <row r="18" spans="1:4">
      <c t="s" r="A18" s="3">
        <v>343</v>
      </c>
    </row>
    <row r="19" spans="1:4">
      <c t="s" r="A19" s="4">
        <v>344</v>
      </c>
      <c t="n" r="B19" s="6">
        <v>2625280</v>
      </c>
      <c t="n" r="C19" s="6">
        <v>1514471</v>
      </c>
      <c t="n" r="D19" s="6">
        <v>821057</v>
      </c>
    </row>
    <row r="20" spans="1:4">
      <c t="s" r="A20" s="4">
        <v>350</v>
      </c>
    </row>
    <row r="21" spans="1:4">
      <c t="s" r="A21" s="3">
        <v>343</v>
      </c>
    </row>
    <row r="22" spans="1:4">
      <c t="s" r="A22" s="4">
        <v>344</v>
      </c>
      <c t="n" r="B22" s="6">
        <v>17363</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51</v>
      </c>
      <c t="s" r="B1" s="2">
        <v>352</v>
      </c>
      <c t="s" r="J1" s="2">
        <v>1</v>
      </c>
    </row>
    <row r="2" spans="1:12">
      <c t="s" r="B2" s="2">
        <v>2</v>
      </c>
      <c t="s" r="C2" s="2">
        <v>353</v>
      </c>
      <c t="s" r="D2" s="2">
        <v>4</v>
      </c>
      <c t="s" r="E2" s="2">
        <v>354</v>
      </c>
      <c t="s" r="F2" s="2">
        <v>32</v>
      </c>
      <c t="s" r="G2" s="2">
        <v>355</v>
      </c>
      <c t="s" r="H2" s="2">
        <v>356</v>
      </c>
      <c t="s" r="I2" s="2">
        <v>357</v>
      </c>
      <c t="s" r="J2" s="2">
        <v>2</v>
      </c>
      <c t="s" r="K2" s="2">
        <v>32</v>
      </c>
      <c t="s" r="L2" s="2">
        <v>78</v>
      </c>
    </row>
    <row r="3" spans="1:12">
      <c t="s" r="A3" s="3">
        <v>358</v>
      </c>
    </row>
    <row r="4" spans="1:12">
      <c t="s" r="A4" s="4">
        <v>359</v>
      </c>
      <c t="n" r="B4" s="7">
        <v>-16493</v>
      </c>
      <c t="n" r="C4" s="7">
        <v>-11329</v>
      </c>
      <c t="n" r="D4" s="7">
        <v>-11080</v>
      </c>
      <c t="n" r="E4" s="7">
        <v>-9071</v>
      </c>
      <c t="n" r="F4" s="7">
        <v>-6038</v>
      </c>
      <c t="n" r="G4" s="7">
        <v>-6631</v>
      </c>
      <c t="n" r="H4" s="7">
        <v>-5588</v>
      </c>
      <c t="n" r="I4" s="7">
        <v>-6093</v>
      </c>
      <c t="n" r="J4" s="7">
        <v>-47973</v>
      </c>
      <c t="n" r="K4" s="7">
        <v>-24350</v>
      </c>
      <c t="n" r="L4" s="7">
        <v>-20014</v>
      </c>
    </row>
    <row r="5" spans="1:12">
      <c t="s" r="A5" s="4">
        <v>89</v>
      </c>
      <c t="n" r="J5" s="6">
        <v>-15</v>
      </c>
      <c t="n" r="K5" s="6">
        <v>-416</v>
      </c>
      <c t="n" r="L5" s="6">
        <v>-1637</v>
      </c>
    </row>
    <row r="6" spans="1:12">
      <c t="s" r="A6" s="4">
        <v>90</v>
      </c>
      <c t="n" r="J6" s="7">
        <v>-47988</v>
      </c>
      <c t="n" r="K6" s="7">
        <v>-24766</v>
      </c>
      <c t="n" r="L6" s="7">
        <v>-21651</v>
      </c>
    </row>
    <row r="7" spans="1:12">
      <c t="s" r="A7" s="3">
        <v>360</v>
      </c>
    </row>
    <row r="8" spans="1:12">
      <c t="s" r="A8" s="4">
        <v>361</v>
      </c>
      <c t="n" r="J8" s="6">
        <v>15900167</v>
      </c>
      <c t="n" r="K8" s="6">
        <v>895678</v>
      </c>
      <c t="n" r="L8" s="6">
        <v>839348</v>
      </c>
    </row>
    <row r="9" spans="1:12">
      <c t="s" r="A9" s="4">
        <v>362</v>
      </c>
      <c t="n" r="J9" s="6">
        <v>-61814</v>
      </c>
      <c t="n" r="K9" s="6">
        <v>-61457</v>
      </c>
      <c t="n" r="L9" s="6">
        <v>-76587</v>
      </c>
    </row>
    <row r="10" spans="1:12">
      <c t="s" r="A10" s="4">
        <v>363</v>
      </c>
      <c t="n" r="J10" s="6">
        <v>15838353</v>
      </c>
      <c t="n" r="K10" s="6">
        <v>834221</v>
      </c>
      <c t="n" r="L10" s="6">
        <v>762761</v>
      </c>
    </row>
    <row r="11" spans="1:12">
      <c t="s" r="A11" s="4">
        <v>364</v>
      </c>
      <c t="n" r="B11" s="9">
        <v>-0.7</v>
      </c>
      <c t="n" r="C11" s="9">
        <v>-0.48</v>
      </c>
      <c t="n" r="D11" s="9">
        <v>-0.74</v>
      </c>
      <c t="n" r="E11" s="9">
        <v>-9.390000000000001</v>
      </c>
      <c t="n" r="F11" s="9">
        <v>-7.04</v>
      </c>
      <c t="n" r="G11" s="9">
        <v>-8.02</v>
      </c>
      <c t="n" r="H11" s="9">
        <v>-6.85</v>
      </c>
      <c t="n" r="I11" s="9">
        <v>-7.87</v>
      </c>
      <c t="n" r="J11" s="9">
        <v>-3.03</v>
      </c>
      <c t="n" r="K11" s="9">
        <v>-29.69</v>
      </c>
      <c t="n" r="L11" s="9">
        <v>-28.39</v>
      </c>
    </row>
  </sheetData>
  <mergeCells count="3">
    <mergeCell ref="A1:A2"/>
    <mergeCell ref="B1:I1"/>
    <mergeCell ref="J1:L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5</v>
      </c>
      <c t="s" r="B1" s="2">
        <v>2</v>
      </c>
      <c t="s" r="C1" s="2">
        <v>32</v>
      </c>
    </row>
    <row r="2" spans="1:3">
      <c t="s" r="A2" s="3">
        <v>366</v>
      </c>
    </row>
    <row r="3" spans="1:3">
      <c t="s" r="A3" s="4">
        <v>34</v>
      </c>
      <c t="n" r="B3" s="7">
        <v>53025</v>
      </c>
      <c t="n" r="C3" s="7">
        <v>13899</v>
      </c>
    </row>
    <row r="4" spans="1:3">
      <c t="s" r="A4" s="4">
        <v>367</v>
      </c>
      <c t="n" r="B4" s="6">
        <v>125349</v>
      </c>
      <c t="n" r="C4" s="6">
        <v>15853</v>
      </c>
    </row>
    <row r="5" spans="1:3">
      <c t="s" r="A5" s="4">
        <v>368</v>
      </c>
    </row>
    <row r="6" spans="1:3">
      <c t="s" r="A6" s="3">
        <v>366</v>
      </c>
    </row>
    <row r="7" spans="1:3">
      <c t="s" r="A7" s="4">
        <v>369</v>
      </c>
      <c t="n" r="C7" s="6">
        <v>319</v>
      </c>
    </row>
    <row r="8" spans="1:3">
      <c t="s" r="A8" s="4">
        <v>370</v>
      </c>
    </row>
    <row r="9" spans="1:3">
      <c t="s" r="A9" s="3">
        <v>366</v>
      </c>
    </row>
    <row r="10" spans="1:3">
      <c t="s" r="A10" s="4">
        <v>371</v>
      </c>
      <c t="n" r="B10" s="6">
        <v>42510</v>
      </c>
    </row>
    <row r="11" spans="1:3">
      <c t="s" r="A11" s="4">
        <v>372</v>
      </c>
    </row>
    <row r="12" spans="1:3">
      <c t="s" r="A12" s="3">
        <v>366</v>
      </c>
    </row>
    <row r="13" spans="1:3">
      <c t="s" r="A13" s="4">
        <v>371</v>
      </c>
      <c t="n" r="B13" s="6">
        <v>2996</v>
      </c>
    </row>
    <row r="14" spans="1:3">
      <c t="s" r="A14" s="4">
        <v>373</v>
      </c>
    </row>
    <row r="15" spans="1:3">
      <c t="s" r="A15" s="3">
        <v>366</v>
      </c>
    </row>
    <row r="16" spans="1:3">
      <c t="s" r="A16" s="4">
        <v>371</v>
      </c>
      <c t="n" r="B16" s="6">
        <v>39514</v>
      </c>
      <c t="n" r="C16" s="6">
        <v>1954</v>
      </c>
    </row>
    <row r="17" spans="1:3">
      <c t="s" r="A17" s="4">
        <v>374</v>
      </c>
    </row>
    <row r="18" spans="1:3">
      <c t="s" r="A18" s="3">
        <v>366</v>
      </c>
    </row>
    <row r="19" spans="1:3">
      <c t="s" r="A19" s="4">
        <v>371</v>
      </c>
      <c t="n" r="B19" s="6">
        <v>29814</v>
      </c>
    </row>
    <row r="20" spans="1:3">
      <c t="s" r="A20" s="4">
        <v>375</v>
      </c>
    </row>
    <row r="21" spans="1:3">
      <c t="s" r="A21" s="3">
        <v>366</v>
      </c>
    </row>
    <row r="22" spans="1:3">
      <c t="s" r="A22" s="4">
        <v>371</v>
      </c>
      <c t="n" r="B22" s="6">
        <v>16903</v>
      </c>
    </row>
    <row r="23" spans="1:3">
      <c t="s" r="A23" s="4">
        <v>376</v>
      </c>
    </row>
    <row r="24" spans="1:3">
      <c t="s" r="A24" s="3">
        <v>366</v>
      </c>
    </row>
    <row r="25" spans="1:3">
      <c t="s" r="A25" s="4">
        <v>371</v>
      </c>
      <c t="n" r="B25" s="6">
        <v>1999</v>
      </c>
    </row>
    <row r="26" spans="1:3">
      <c t="s" r="A26" s="4">
        <v>377</v>
      </c>
    </row>
    <row r="27" spans="1:3">
      <c t="s" r="A27" s="3">
        <v>366</v>
      </c>
    </row>
    <row r="28" spans="1:3">
      <c t="s" r="A28" s="4">
        <v>371</v>
      </c>
      <c t="n" r="B28" s="6">
        <v>10912</v>
      </c>
    </row>
    <row r="29" spans="1:3">
      <c t="s" r="A29" s="4">
        <v>378</v>
      </c>
    </row>
    <row r="30" spans="1:3">
      <c t="s" r="A30" s="3">
        <v>366</v>
      </c>
    </row>
    <row r="31" spans="1:3">
      <c t="s" r="A31" s="4">
        <v>34</v>
      </c>
      <c t="n" r="B31" s="6">
        <v>53025</v>
      </c>
      <c t="n" r="C31" s="6">
        <v>13899</v>
      </c>
    </row>
    <row r="32" spans="1:3">
      <c t="s" r="A32" s="4">
        <v>367</v>
      </c>
      <c t="n" r="B32" s="6">
        <v>55024</v>
      </c>
      <c t="n" r="C32" s="6">
        <v>13899</v>
      </c>
    </row>
    <row r="33" spans="1:3">
      <c t="s" r="A33" s="4">
        <v>379</v>
      </c>
    </row>
    <row r="34" spans="1:3">
      <c t="s" r="A34" s="3">
        <v>366</v>
      </c>
    </row>
    <row r="35" spans="1:3">
      <c t="s" r="A35" s="4">
        <v>371</v>
      </c>
      <c t="n" r="B35" s="6">
        <v>1999</v>
      </c>
    </row>
    <row r="36" spans="1:3">
      <c t="s" r="A36" s="4">
        <v>380</v>
      </c>
    </row>
    <row r="37" spans="1:3">
      <c t="s" r="A37" s="3">
        <v>366</v>
      </c>
    </row>
    <row r="38" spans="1:3">
      <c t="s" r="A38" s="4">
        <v>371</v>
      </c>
      <c t="n" r="B38" s="6">
        <v>1999</v>
      </c>
    </row>
    <row r="39" spans="1:3">
      <c t="s" r="A39" s="4">
        <v>381</v>
      </c>
    </row>
    <row r="40" spans="1:3">
      <c t="s" r="A40" s="3">
        <v>366</v>
      </c>
    </row>
    <row r="41" spans="1:3">
      <c t="s" r="A41" s="4">
        <v>367</v>
      </c>
      <c t="n" r="B41" s="6">
        <v>70325</v>
      </c>
      <c t="n" r="C41" s="6">
        <v>1954</v>
      </c>
    </row>
    <row r="42" spans="1:3">
      <c t="s" r="A42" s="4">
        <v>382</v>
      </c>
    </row>
    <row r="43" spans="1:3">
      <c t="s" r="A43" s="3">
        <v>366</v>
      </c>
    </row>
    <row r="44" spans="1:3">
      <c t="s" r="A44" s="4">
        <v>371</v>
      </c>
      <c t="n" r="B44" s="6">
        <v>42510</v>
      </c>
    </row>
    <row r="45" spans="1:3">
      <c t="s" r="A45" s="4">
        <v>383</v>
      </c>
    </row>
    <row r="46" spans="1:3">
      <c t="s" r="A46" s="3">
        <v>366</v>
      </c>
    </row>
    <row r="47" spans="1:3">
      <c t="s" r="A47" s="4">
        <v>371</v>
      </c>
      <c t="n" r="B47" s="6">
        <v>2996</v>
      </c>
    </row>
    <row r="48" spans="1:3">
      <c t="s" r="A48" s="4">
        <v>384</v>
      </c>
    </row>
    <row r="49" spans="1:3">
      <c t="s" r="A49" s="3">
        <v>366</v>
      </c>
    </row>
    <row r="50" spans="1:3">
      <c t="s" r="A50" s="4">
        <v>371</v>
      </c>
      <c t="n" r="B50" s="6">
        <v>39514</v>
      </c>
      <c t="n" r="C50" s="6">
        <v>1954</v>
      </c>
    </row>
    <row r="51" spans="1:3">
      <c t="s" r="A51" s="4">
        <v>385</v>
      </c>
    </row>
    <row r="52" spans="1:3">
      <c t="s" r="A52" s="3">
        <v>366</v>
      </c>
    </row>
    <row r="53" spans="1:3">
      <c t="s" r="A53" s="4">
        <v>371</v>
      </c>
      <c t="n" r="B53" s="6">
        <v>27815</v>
      </c>
    </row>
    <row r="54" spans="1:3">
      <c t="s" r="A54" s="4">
        <v>386</v>
      </c>
    </row>
    <row r="55" spans="1:3">
      <c t="s" r="A55" s="3">
        <v>366</v>
      </c>
    </row>
    <row r="56" spans="1:3">
      <c t="s" r="A56" s="4">
        <v>371</v>
      </c>
      <c t="n" r="B56" s="6">
        <v>16903</v>
      </c>
    </row>
    <row r="57" spans="1:3">
      <c t="s" r="A57" s="4">
        <v>387</v>
      </c>
    </row>
    <row r="58" spans="1:3">
      <c t="s" r="A58" s="3">
        <v>366</v>
      </c>
    </row>
    <row r="59" spans="1:3">
      <c t="s" r="A59" s="4">
        <v>371</v>
      </c>
      <c t="n" r="B59" s="7">
        <v>10912</v>
      </c>
    </row>
    <row r="60" spans="1:3">
      <c t="s" r="A60" s="4">
        <v>388</v>
      </c>
    </row>
    <row r="61" spans="1:3">
      <c t="s" r="A61" s="3">
        <v>366</v>
      </c>
    </row>
    <row r="62" spans="1:3">
      <c t="s" r="A62" s="4">
        <v>369</v>
      </c>
      <c t="n" r="C62" s="7">
        <v>3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5</v>
      </c>
      <c t="s" r="B1" s="2">
        <v>2</v>
      </c>
      <c t="s" r="C1" s="2">
        <v>32</v>
      </c>
    </row>
    <row r="2" spans="1:3">
      <c t="s" r="A2" s="4">
        <v>66</v>
      </c>
      <c t="n" r="C2" s="6">
        <v>75772871</v>
      </c>
    </row>
    <row r="3" spans="1:3">
      <c t="s" r="A3" s="4">
        <v>67</v>
      </c>
      <c t="n" r="B3" s="7">
        <v>0</v>
      </c>
      <c t="n" r="C3" s="7">
        <v>95619</v>
      </c>
    </row>
    <row r="4" spans="1:3">
      <c t="s" r="A4" s="4">
        <v>68</v>
      </c>
      <c t="n" r="B4" s="8">
        <v>0.001</v>
      </c>
      <c t="n" r="C4" s="8">
        <v>0.001</v>
      </c>
    </row>
    <row r="5" spans="1:3">
      <c t="s" r="A5" s="4">
        <v>69</v>
      </c>
      <c t="n" r="B5" s="6">
        <v>150000000</v>
      </c>
      <c t="n" r="C5" s="6">
        <v>95500000</v>
      </c>
    </row>
    <row r="6" spans="1:3">
      <c t="s" r="A6" s="4">
        <v>70</v>
      </c>
      <c t="n" r="B6" s="6">
        <v>23670079</v>
      </c>
      <c t="n" r="C6" s="6">
        <v>909880</v>
      </c>
    </row>
    <row r="7" spans="1:3">
      <c t="s" r="A7" s="4">
        <v>71</v>
      </c>
      <c t="n" r="B7" s="6">
        <v>23670079</v>
      </c>
      <c t="n" r="C7" s="6">
        <v>909880</v>
      </c>
    </row>
    <row r="8" spans="1:3">
      <c t="s" r="A8" s="4">
        <v>72</v>
      </c>
    </row>
    <row r="9" spans="1:3">
      <c t="s" r="A9" s="4">
        <v>73</v>
      </c>
      <c t="n" r="B9" s="8">
        <v>0.001</v>
      </c>
      <c t="n" r="C9" s="8">
        <v>0.001</v>
      </c>
    </row>
    <row r="10" spans="1:3">
      <c t="s" r="A10" s="4">
        <v>66</v>
      </c>
      <c t="n" r="B10" s="6">
        <v>5000000</v>
      </c>
      <c t="n" r="C10" s="6">
        <v>0</v>
      </c>
    </row>
    <row r="11" spans="1:3">
      <c t="s" r="A11" s="4">
        <v>74</v>
      </c>
      <c t="n" r="B11" s="6">
        <v>0</v>
      </c>
      <c t="n" r="C11" s="6">
        <v>0</v>
      </c>
    </row>
    <row r="12" spans="1:3">
      <c t="s" r="A12" s="4">
        <v>75</v>
      </c>
      <c t="n" r="B12" s="6">
        <v>0</v>
      </c>
      <c t="n" r="C12" s="6">
        <v>0</v>
      </c>
    </row>
    <row r="13" spans="1:3">
      <c t="s" r="A13" s="4">
        <v>76</v>
      </c>
    </row>
    <row r="14" spans="1:3">
      <c t="s" r="A14" s="4">
        <v>73</v>
      </c>
      <c t="n" r="B14" s="8">
        <v>0.001</v>
      </c>
      <c t="n" r="C14" s="8">
        <v>0.001</v>
      </c>
    </row>
    <row r="15" spans="1:3">
      <c t="s" r="A15" s="4">
        <v>66</v>
      </c>
      <c t="n" r="B15" s="6">
        <v>7285456</v>
      </c>
      <c t="n" r="C15" s="6">
        <v>75772871</v>
      </c>
    </row>
    <row r="16" spans="1:3">
      <c t="s" r="A16" s="4">
        <v>74</v>
      </c>
      <c t="n" r="B16" s="6">
        <v>0</v>
      </c>
      <c t="n" r="C16" s="6">
        <v>73487415</v>
      </c>
    </row>
    <row r="17" spans="1:3">
      <c t="s" r="A17" s="4">
        <v>75</v>
      </c>
      <c t="n" r="B17" s="6">
        <v>0</v>
      </c>
      <c t="n" r="C17" s="6">
        <v>734874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9</v>
      </c>
      <c t="s" r="B1" s="2">
        <v>2</v>
      </c>
      <c t="s" r="C1" s="2">
        <v>32</v>
      </c>
    </row>
    <row r="2" spans="1:3">
      <c t="s" r="A2" s="4">
        <v>370</v>
      </c>
    </row>
    <row r="3" spans="1:3">
      <c t="s" r="A3" s="3">
        <v>390</v>
      </c>
    </row>
    <row r="4" spans="1:3">
      <c t="s" r="A4" s="4">
        <v>391</v>
      </c>
      <c t="n" r="B4" s="7">
        <v>42571</v>
      </c>
    </row>
    <row r="5" spans="1:3">
      <c t="s" r="A5" s="4">
        <v>392</v>
      </c>
      <c t="n" r="B5" s="6">
        <v>-61</v>
      </c>
    </row>
    <row r="6" spans="1:3">
      <c t="s" r="A6" s="4">
        <v>393</v>
      </c>
      <c t="n" r="B6" s="6">
        <v>42510</v>
      </c>
    </row>
    <row r="7" spans="1:3">
      <c t="s" r="A7" s="4">
        <v>373</v>
      </c>
    </row>
    <row r="8" spans="1:3">
      <c t="s" r="A8" s="3">
        <v>390</v>
      </c>
    </row>
    <row r="9" spans="1:3">
      <c t="s" r="A9" s="4">
        <v>391</v>
      </c>
      <c t="n" r="B9" s="6">
        <v>39575</v>
      </c>
      <c t="n" r="C9" s="7">
        <v>1954</v>
      </c>
    </row>
    <row r="10" spans="1:3">
      <c t="s" r="A10" s="4">
        <v>392</v>
      </c>
      <c t="n" r="B10" s="6">
        <v>-61</v>
      </c>
    </row>
    <row r="11" spans="1:3">
      <c t="s" r="A11" s="4">
        <v>393</v>
      </c>
      <c t="n" r="B11" s="6">
        <v>39514</v>
      </c>
      <c t="n" r="C11" s="7">
        <v>1954</v>
      </c>
    </row>
    <row r="12" spans="1:3">
      <c t="s" r="A12" s="4">
        <v>372</v>
      </c>
    </row>
    <row r="13" spans="1:3">
      <c t="s" r="A13" s="3">
        <v>390</v>
      </c>
    </row>
    <row r="14" spans="1:3">
      <c t="s" r="A14" s="4">
        <v>391</v>
      </c>
      <c t="n" r="B14" s="6">
        <v>2996</v>
      </c>
    </row>
    <row r="15" spans="1:3">
      <c t="s" r="A15" s="4">
        <v>393</v>
      </c>
      <c t="n" r="B15" s="6">
        <v>2996</v>
      </c>
    </row>
    <row r="16" spans="1:3">
      <c t="s" r="A16" s="4">
        <v>374</v>
      </c>
    </row>
    <row r="17" spans="1:3">
      <c t="s" r="A17" s="3">
        <v>390</v>
      </c>
    </row>
    <row r="18" spans="1:3">
      <c t="s" r="A18" s="4">
        <v>391</v>
      </c>
      <c t="n" r="B18" s="6">
        <v>29924</v>
      </c>
    </row>
    <row r="19" spans="1:3">
      <c t="s" r="A19" s="4">
        <v>392</v>
      </c>
      <c t="n" r="B19" s="6">
        <v>-110</v>
      </c>
    </row>
    <row r="20" spans="1:3">
      <c t="s" r="A20" s="4">
        <v>393</v>
      </c>
      <c t="n" r="B20" s="6">
        <v>29814</v>
      </c>
    </row>
    <row r="21" spans="1:3">
      <c t="s" r="A21" s="4">
        <v>375</v>
      </c>
    </row>
    <row r="22" spans="1:3">
      <c t="s" r="A22" s="3">
        <v>390</v>
      </c>
    </row>
    <row r="23" spans="1:3">
      <c t="s" r="A23" s="4">
        <v>391</v>
      </c>
      <c t="n" r="B23" s="6">
        <v>16990</v>
      </c>
    </row>
    <row r="24" spans="1:3">
      <c t="s" r="A24" s="4">
        <v>392</v>
      </c>
      <c t="n" r="B24" s="6">
        <v>-87</v>
      </c>
    </row>
    <row r="25" spans="1:3">
      <c t="s" r="A25" s="4">
        <v>393</v>
      </c>
      <c t="n" r="B25" s="6">
        <v>16903</v>
      </c>
    </row>
    <row r="26" spans="1:3">
      <c t="s" r="A26" s="4">
        <v>376</v>
      </c>
    </row>
    <row r="27" spans="1:3">
      <c t="s" r="A27" s="3">
        <v>390</v>
      </c>
    </row>
    <row r="28" spans="1:3">
      <c t="s" r="A28" s="4">
        <v>391</v>
      </c>
      <c t="n" r="B28" s="6">
        <v>2006</v>
      </c>
    </row>
    <row r="29" spans="1:3">
      <c t="s" r="A29" s="4">
        <v>392</v>
      </c>
      <c t="n" r="B29" s="6">
        <v>-7</v>
      </c>
    </row>
    <row r="30" spans="1:3">
      <c t="s" r="A30" s="4">
        <v>393</v>
      </c>
      <c t="n" r="B30" s="6">
        <v>1999</v>
      </c>
    </row>
    <row r="31" spans="1:3">
      <c t="s" r="A31" s="4">
        <v>377</v>
      </c>
    </row>
    <row r="32" spans="1:3">
      <c t="s" r="A32" s="3">
        <v>390</v>
      </c>
    </row>
    <row r="33" spans="1:3">
      <c t="s" r="A33" s="4">
        <v>391</v>
      </c>
      <c t="n" r="B33" s="6">
        <v>10928</v>
      </c>
    </row>
    <row r="34" spans="1:3">
      <c t="s" r="A34" s="4">
        <v>392</v>
      </c>
      <c t="n" r="B34" s="6">
        <v>-16</v>
      </c>
    </row>
    <row r="35" spans="1:3">
      <c t="s" r="A35" s="4">
        <v>393</v>
      </c>
      <c t="n" r="B35" s="7">
        <v>1091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394</v>
      </c>
      <c t="s" r="B1" s="2">
        <v>395</v>
      </c>
    </row>
    <row r="2" spans="1:2">
      <c t="s" r="A2" s="3">
        <v>390</v>
      </c>
    </row>
    <row r="3" spans="1:2">
      <c t="s" r="A3" s="4">
        <v>396</v>
      </c>
      <c t="n" r="B3" s="7">
        <v>69327</v>
      </c>
    </row>
    <row r="4" spans="1:2">
      <c t="s" r="A4" s="4">
        <v>392</v>
      </c>
      <c t="n" r="B4" s="6">
        <v>-171</v>
      </c>
    </row>
    <row r="5" spans="1:2">
      <c t="s" r="A5" s="4">
        <v>397</v>
      </c>
    </row>
    <row r="6" spans="1:2">
      <c t="s" r="A6" s="3">
        <v>390</v>
      </c>
    </row>
    <row r="7" spans="1:2">
      <c t="s" r="A7" s="4">
        <v>396</v>
      </c>
      <c t="n" r="B7" s="6">
        <v>1999</v>
      </c>
    </row>
    <row r="8" spans="1:2">
      <c t="s" r="A8" s="4">
        <v>392</v>
      </c>
      <c t="n" r="B8" s="6">
        <v>-7</v>
      </c>
    </row>
    <row r="9" spans="1:2">
      <c t="s" r="A9" s="4">
        <v>398</v>
      </c>
    </row>
    <row r="10" spans="1:2">
      <c t="s" r="A10" s="3">
        <v>390</v>
      </c>
    </row>
    <row r="11" spans="1:2">
      <c t="s" r="A11" s="4">
        <v>396</v>
      </c>
      <c t="n" r="B11" s="6">
        <v>10912</v>
      </c>
    </row>
    <row r="12" spans="1:2">
      <c t="s" r="A12" s="4">
        <v>392</v>
      </c>
      <c t="n" r="B12" s="6">
        <v>-16</v>
      </c>
    </row>
    <row r="13" spans="1:2">
      <c t="s" r="A13" s="4">
        <v>339</v>
      </c>
    </row>
    <row r="14" spans="1:2">
      <c t="s" r="A14" s="3">
        <v>390</v>
      </c>
    </row>
    <row r="15" spans="1:2">
      <c t="s" r="A15" s="4">
        <v>396</v>
      </c>
      <c t="n" r="B15" s="6">
        <v>56416</v>
      </c>
    </row>
    <row r="16" spans="1:2">
      <c t="s" r="A16" s="4">
        <v>392</v>
      </c>
      <c t="n" r="B16" s="7">
        <v>-1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2"/>
  </cols>
  <sheetData>
    <row r="1" spans="1:2">
      <c t="s" r="A1" s="1">
        <v>399</v>
      </c>
      <c t="s" r="B1" s="2">
        <v>1</v>
      </c>
    </row>
    <row r="2" spans="1:2">
      <c t="s" r="B2" s="2">
        <v>400</v>
      </c>
    </row>
    <row r="3" spans="1:2">
      <c t="s" r="A3" s="3">
        <v>401</v>
      </c>
    </row>
    <row r="4" spans="1:2">
      <c t="s" r="A4" s="4">
        <v>402</v>
      </c>
      <c t="s" r="B4" s="4">
        <v>332</v>
      </c>
    </row>
    <row r="5" spans="1:2">
      <c t="s" r="A5" s="4">
        <v>403</v>
      </c>
      <c t="n" r="B5" s="6">
        <v>39</v>
      </c>
    </row>
    <row r="6" spans="1:2">
      <c t="s" r="A6" s="4">
        <v>403</v>
      </c>
      <c t="s" r="B6" s="4">
        <v>4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05</v>
      </c>
      <c t="s" r="B1" s="2">
        <v>406</v>
      </c>
      <c t="s" r="C1" s="2">
        <v>407</v>
      </c>
    </row>
    <row r="2" spans="1:3">
      <c t="s" r="B2" s="2">
        <v>408</v>
      </c>
      <c t="s" r="C2" s="2">
        <v>2</v>
      </c>
    </row>
    <row r="3" spans="1:3">
      <c t="s" r="A3" s="3">
        <v>409</v>
      </c>
    </row>
    <row r="4" spans="1:3">
      <c t="s" r="A4" s="4">
        <v>410</v>
      </c>
      <c t="n" r="B4" s="7">
        <v>319</v>
      </c>
      <c t="n" r="C4" s="7">
        <v>290</v>
      </c>
    </row>
    <row r="5" spans="1:3">
      <c t="s" r="A5" s="4">
        <v>411</v>
      </c>
      <c t="n" r="B5" s="6">
        <v>-29</v>
      </c>
    </row>
    <row r="6" spans="1:3">
      <c t="s" r="A6" s="4">
        <v>412</v>
      </c>
      <c t="n" r="C6" s="7">
        <v>-290</v>
      </c>
    </row>
    <row r="7" spans="1:3">
      <c t="s" r="A7" s="4">
        <v>413</v>
      </c>
      <c t="n" r="B7" s="7">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4</v>
      </c>
      <c t="s" r="B1" s="2">
        <v>2</v>
      </c>
      <c t="s" r="C1" s="2">
        <v>32</v>
      </c>
    </row>
    <row r="2" spans="1:3">
      <c t="s" r="A2" s="3">
        <v>415</v>
      </c>
    </row>
    <row r="3" spans="1:3">
      <c t="s" r="A3" s="4">
        <v>416</v>
      </c>
      <c t="n" r="B3" s="7">
        <v>5541</v>
      </c>
      <c t="n" r="C3" s="7">
        <v>4888</v>
      </c>
    </row>
    <row r="4" spans="1:3">
      <c t="s" r="A4" s="4">
        <v>417</v>
      </c>
      <c t="n" r="B4" s="6">
        <v>-3748</v>
      </c>
      <c t="n" r="C4" s="6">
        <v>-2963</v>
      </c>
    </row>
    <row r="5" spans="1:3">
      <c t="s" r="A5" s="4">
        <v>418</v>
      </c>
      <c t="n" r="B5" s="6">
        <v>1793</v>
      </c>
      <c t="n" r="C5" s="6">
        <v>1925</v>
      </c>
    </row>
    <row r="6" spans="1:3">
      <c t="s" r="A6" s="4">
        <v>419</v>
      </c>
    </row>
    <row r="7" spans="1:3">
      <c t="s" r="A7" s="3">
        <v>415</v>
      </c>
    </row>
    <row r="8" spans="1:3">
      <c t="s" r="A8" s="4">
        <v>416</v>
      </c>
      <c t="n" r="B8" s="6">
        <v>336</v>
      </c>
      <c t="n" r="C8" s="6">
        <v>372</v>
      </c>
    </row>
    <row r="9" spans="1:3">
      <c t="s" r="A9" s="4">
        <v>420</v>
      </c>
    </row>
    <row r="10" spans="1:3">
      <c t="s" r="A10" s="3">
        <v>415</v>
      </c>
    </row>
    <row r="11" spans="1:3">
      <c t="s" r="A11" s="4">
        <v>416</v>
      </c>
      <c t="n" r="B11" s="6">
        <v>3518</v>
      </c>
      <c t="n" r="C11" s="6">
        <v>2848</v>
      </c>
    </row>
    <row r="12" spans="1:3">
      <c t="s" r="A12" s="4">
        <v>421</v>
      </c>
    </row>
    <row r="13" spans="1:3">
      <c t="s" r="A13" s="3">
        <v>415</v>
      </c>
    </row>
    <row r="14" spans="1:3">
      <c t="s" r="A14" s="4">
        <v>416</v>
      </c>
      <c t="n" r="B14" s="7">
        <v>1687</v>
      </c>
      <c t="n" r="C14" s="7">
        <v>16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2</v>
      </c>
      <c t="s" r="B1" s="2">
        <v>2</v>
      </c>
      <c t="s" r="C1" s="2">
        <v>32</v>
      </c>
    </row>
    <row r="2" spans="1:3">
      <c t="s" r="A2" s="3">
        <v>423</v>
      </c>
    </row>
    <row r="3" spans="1:3">
      <c t="s" r="A3" s="4">
        <v>424</v>
      </c>
      <c t="n" r="B3" s="7">
        <v>1710</v>
      </c>
      <c t="n" r="C3" s="7">
        <v>684</v>
      </c>
    </row>
    <row r="4" spans="1:3">
      <c t="s" r="A4" s="4">
        <v>425</v>
      </c>
      <c t="n" r="B4" s="6">
        <v>2885</v>
      </c>
      <c t="n" r="C4" s="6">
        <v>2248</v>
      </c>
    </row>
    <row r="5" spans="1:3">
      <c t="s" r="A5" s="4">
        <v>44</v>
      </c>
      <c t="n" r="B5" s="7">
        <v>4595</v>
      </c>
      <c t="n" r="C5" s="7">
        <v>29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6</v>
      </c>
      <c t="s" r="B1" s="2">
        <v>2</v>
      </c>
      <c t="s" r="C1" s="2">
        <v>32</v>
      </c>
    </row>
    <row r="2" spans="1:3">
      <c t="s" r="A2" s="3">
        <v>427</v>
      </c>
    </row>
    <row r="3" spans="1:3">
      <c t="s" r="A3" s="4">
        <v>51</v>
      </c>
      <c t="n" r="B3" s="7">
        <v>1776</v>
      </c>
      <c t="n" r="C3" s="7">
        <v>5142</v>
      </c>
    </row>
    <row r="4" spans="1:3">
      <c t="s" r="A4" s="4">
        <v>46</v>
      </c>
      <c t="n" r="B4" s="6">
        <v>3366</v>
      </c>
      <c t="n" r="C4" s="6">
        <v>3134</v>
      </c>
    </row>
    <row r="5" spans="1:3">
      <c t="s" r="A5" s="4">
        <v>428</v>
      </c>
    </row>
    <row r="6" spans="1:3">
      <c t="s" r="A6" s="3">
        <v>427</v>
      </c>
    </row>
    <row r="7" spans="1:3">
      <c t="s" r="A7" s="4">
        <v>429</v>
      </c>
      <c t="n" r="B7" s="6">
        <v>5202</v>
      </c>
      <c t="n" r="C7" s="6">
        <v>8439</v>
      </c>
    </row>
    <row r="8" spans="1:3">
      <c t="s" r="A8" s="4">
        <v>430</v>
      </c>
      <c t="n" r="B8" s="6">
        <v>-6</v>
      </c>
      <c t="n" r="C8" s="6">
        <v>-60</v>
      </c>
    </row>
    <row r="9" spans="1:3">
      <c t="s" r="A9" s="4">
        <v>431</v>
      </c>
      <c t="n" r="B9" s="6">
        <v>5196</v>
      </c>
      <c t="n" r="C9" s="6">
        <v>8379</v>
      </c>
    </row>
    <row r="10" spans="1:3">
      <c t="s" r="A10" s="4">
        <v>432</v>
      </c>
      <c t="n" r="B10" s="6">
        <v>-3420</v>
      </c>
      <c t="n" r="C10" s="6">
        <v>-3237</v>
      </c>
    </row>
    <row r="11" spans="1:3">
      <c t="s" r="A11" s="4">
        <v>51</v>
      </c>
      <c t="n" r="B11" s="6">
        <v>1776</v>
      </c>
      <c t="n" r="C11" s="6">
        <v>5142</v>
      </c>
    </row>
    <row r="12" spans="1:3">
      <c t="s" r="A12" s="4">
        <v>46</v>
      </c>
      <c t="n" r="B12" s="6">
        <v>3420</v>
      </c>
      <c t="n" r="C12" s="6">
        <v>3237</v>
      </c>
    </row>
    <row r="13" spans="1:3">
      <c t="s" r="A13" s="4">
        <v>433</v>
      </c>
      <c t="n" r="B13" s="6">
        <v>-54</v>
      </c>
      <c t="n" r="C13" s="6">
        <v>-103</v>
      </c>
    </row>
    <row r="14" spans="1:3">
      <c t="s" r="A14" s="4">
        <v>46</v>
      </c>
      <c t="n" r="B14" s="7">
        <v>3366</v>
      </c>
      <c t="n" r="C14" s="7">
        <v>31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 customWidth="1" max="7" min="7" width="16"/>
    <col customWidth="1" max="8" min="8" width="14"/>
    <col customWidth="1" max="9" min="9" width="14"/>
    <col customWidth="1" max="10" min="10" width="80"/>
    <col customWidth="1" max="11" min="11" width="14"/>
    <col customWidth="1" max="12" min="12" width="14"/>
  </cols>
  <sheetData>
    <row r="1" spans="1:12">
      <c t="s" r="A1" s="1">
        <v>434</v>
      </c>
      <c t="s" r="B1" s="2">
        <v>435</v>
      </c>
      <c t="s" r="J1" s="2">
        <v>1</v>
      </c>
    </row>
    <row r="2" spans="1:12">
      <c t="s" r="B2" s="2">
        <v>436</v>
      </c>
      <c t="s" r="C2" s="2">
        <v>437</v>
      </c>
      <c t="s" r="D2" s="2">
        <v>356</v>
      </c>
      <c t="s" r="E2" s="2">
        <v>438</v>
      </c>
      <c t="s" r="F2" s="2">
        <v>439</v>
      </c>
      <c t="s" r="G2" s="2">
        <v>440</v>
      </c>
      <c t="s" r="H2" s="2">
        <v>441</v>
      </c>
      <c t="s" r="I2" s="2">
        <v>442</v>
      </c>
      <c t="s" r="J2" s="2">
        <v>2</v>
      </c>
      <c t="s" r="K2" s="2">
        <v>32</v>
      </c>
      <c t="s" r="L2" s="2">
        <v>78</v>
      </c>
    </row>
    <row r="3" spans="1:12">
      <c t="s" r="A3" s="3">
        <v>427</v>
      </c>
    </row>
    <row r="4" spans="1:12">
      <c t="s" r="A4" s="4">
        <v>443</v>
      </c>
      <c t="s" r="J4" s="4">
        <v>444</v>
      </c>
    </row>
    <row r="5" spans="1:12">
      <c t="s" r="A5" s="4">
        <v>445</v>
      </c>
      <c t="s" r="H5" s="4">
        <v>446</v>
      </c>
    </row>
    <row r="6" spans="1:12">
      <c t="s" r="A6" s="4">
        <v>447</v>
      </c>
      <c t="n" r="J6" s="7">
        <v>400000</v>
      </c>
      <c t="n" r="K6" s="7">
        <v>200000</v>
      </c>
      <c t="n" r="L6" s="7">
        <v>200000</v>
      </c>
    </row>
    <row r="7" spans="1:12">
      <c t="s" r="A7" s="4">
        <v>47</v>
      </c>
      <c t="n" r="B7" s="7">
        <v>2000000</v>
      </c>
      <c t="n" r="J7" s="6">
        <v>2000000</v>
      </c>
      <c t="n" r="L7" s="6">
        <v>500000</v>
      </c>
    </row>
    <row r="8" spans="1:12">
      <c t="s" r="A8" s="4">
        <v>448</v>
      </c>
      <c t="n" r="B8" s="7">
        <v>500000</v>
      </c>
      <c t="n" r="J8" s="6">
        <v>925000</v>
      </c>
      <c t="n" r="K8" s="6">
        <v>415000</v>
      </c>
      <c t="n" r="L8" s="6">
        <v>254000</v>
      </c>
    </row>
    <row r="9" spans="1:12">
      <c t="s" r="A9" s="4">
        <v>449</v>
      </c>
      <c t="n" r="J9" s="6">
        <v>34504000</v>
      </c>
      <c t="n" r="K9" s="6">
        <v>16777000</v>
      </c>
      <c t="n" r="L9" s="6">
        <v>13832000</v>
      </c>
    </row>
    <row r="10" spans="1:12">
      <c t="s" r="A10" s="4">
        <v>450</v>
      </c>
    </row>
    <row r="11" spans="1:12">
      <c t="s" r="A11" s="3">
        <v>427</v>
      </c>
    </row>
    <row r="12" spans="1:12">
      <c t="s" r="A12" s="4">
        <v>451</v>
      </c>
      <c t="n" r="I12" s="7">
        <v>2750000</v>
      </c>
    </row>
    <row r="13" spans="1:12">
      <c t="s" r="A13" s="4">
        <v>452</v>
      </c>
    </row>
    <row r="14" spans="1:12">
      <c t="s" r="A14" s="3">
        <v>427</v>
      </c>
    </row>
    <row r="15" spans="1:12">
      <c t="s" r="A15" s="4">
        <v>453</v>
      </c>
      <c t="s" r="I15" s="4">
        <v>404</v>
      </c>
    </row>
    <row r="16" spans="1:12">
      <c t="s" r="A16" s="4">
        <v>454</v>
      </c>
      <c t="s" r="I16" s="4">
        <v>455</v>
      </c>
    </row>
    <row r="17" spans="1:12">
      <c t="s" r="A17" s="4">
        <v>456</v>
      </c>
      <c t="n" r="C17" s="6">
        <v>119840</v>
      </c>
    </row>
    <row r="18" spans="1:12">
      <c t="s" r="A18" s="4">
        <v>457</v>
      </c>
      <c t="n" r="C18" s="7">
        <v>1400000</v>
      </c>
    </row>
    <row r="19" spans="1:12">
      <c t="s" r="A19" s="4">
        <v>449</v>
      </c>
      <c t="n" r="J19" s="6">
        <v>700000</v>
      </c>
      <c t="n" r="K19" s="6">
        <v>700000</v>
      </c>
      <c t="n" r="L19" s="6">
        <v>600000</v>
      </c>
    </row>
    <row r="20" spans="1:12">
      <c t="s" r="A20" s="4">
        <v>458</v>
      </c>
    </row>
    <row r="21" spans="1:12">
      <c t="s" r="A21" s="3">
        <v>427</v>
      </c>
    </row>
    <row r="22" spans="1:12">
      <c t="s" r="A22" s="4">
        <v>459</v>
      </c>
      <c t="n" r="J22" s="6">
        <v>400000</v>
      </c>
      <c t="n" r="K22" s="7">
        <v>400000</v>
      </c>
      <c t="n" r="L22" s="7">
        <v>400000</v>
      </c>
    </row>
    <row r="23" spans="1:12">
      <c t="s" r="A23" s="4">
        <v>460</v>
      </c>
    </row>
    <row r="24" spans="1:12">
      <c t="s" r="A24" s="3">
        <v>427</v>
      </c>
    </row>
    <row r="25" spans="1:12">
      <c t="s" r="A25" s="4">
        <v>449</v>
      </c>
      <c t="n" r="J25" s="7">
        <v>5100000</v>
      </c>
    </row>
    <row r="26" spans="1:12">
      <c t="s" r="A26" s="4">
        <v>461</v>
      </c>
      <c t="s" r="J26" s="4">
        <v>462</v>
      </c>
    </row>
    <row r="27" spans="1:12">
      <c t="s" r="A27" s="4">
        <v>463</v>
      </c>
    </row>
    <row r="28" spans="1:12">
      <c t="s" r="A28" s="3">
        <v>427</v>
      </c>
    </row>
    <row r="29" spans="1:12">
      <c t="s" r="A29" s="4">
        <v>464</v>
      </c>
      <c t="n" r="D29" s="7">
        <v>5000000</v>
      </c>
      <c t="n" r="E29" s="7">
        <v>5000000</v>
      </c>
      <c t="n" r="F29" s="7">
        <v>1250000</v>
      </c>
      <c t="n" r="G29" s="7">
        <v>1250000</v>
      </c>
      <c t="n" r="J29" s="7">
        <v>5202000</v>
      </c>
    </row>
    <row r="30" spans="1:12">
      <c t="s" r="A30" s="4">
        <v>465</v>
      </c>
      <c t="s" r="D30" s="4">
        <v>466</v>
      </c>
      <c t="s" r="E30" s="4">
        <v>467</v>
      </c>
      <c t="s" r="F30" s="4">
        <v>468</v>
      </c>
      <c t="s" r="G30" s="4">
        <v>469</v>
      </c>
    </row>
    <row r="31" spans="1:12">
      <c t="s" r="A31" s="4">
        <v>470</v>
      </c>
      <c t="n" r="E31" s="7">
        <v>10000000</v>
      </c>
    </row>
    <row r="32" spans="1:12">
      <c t="s" r="A32" s="4">
        <v>471</v>
      </c>
      <c t="n" r="E32" s="7">
        <v>2900000</v>
      </c>
    </row>
    <row r="33" spans="1:12">
      <c t="s" r="A33" s="4">
        <v>472</v>
      </c>
      <c t="n" r="J33" s="7">
        <v>500000</v>
      </c>
    </row>
    <row r="34" spans="1:12">
      <c t="s" r="A34" s="4">
        <v>473</v>
      </c>
      <c t="s" r="D34" s="4">
        <v>474</v>
      </c>
      <c t="s" r="F34" s="4">
        <v>11</v>
      </c>
      <c t="s" r="G34" s="4">
        <v>11</v>
      </c>
    </row>
    <row r="35" spans="1:12">
      <c t="s" r="A35" s="4">
        <v>475</v>
      </c>
    </row>
    <row r="36" spans="1:12">
      <c t="s" r="A36" s="3">
        <v>427</v>
      </c>
    </row>
    <row r="37" spans="1:12">
      <c t="s" r="A37" s="4">
        <v>476</v>
      </c>
      <c t="s" r="J37" s="4">
        <v>477</v>
      </c>
    </row>
    <row r="38" spans="1:12">
      <c t="s" r="A38" s="4">
        <v>478</v>
      </c>
    </row>
    <row r="39" spans="1:12">
      <c t="s" r="A39" s="3">
        <v>427</v>
      </c>
    </row>
    <row r="40" spans="1:12">
      <c t="s" r="A40" s="4">
        <v>476</v>
      </c>
      <c t="s" r="J40" s="4">
        <v>477</v>
      </c>
    </row>
    <row r="41" spans="1:12">
      <c t="s" r="A41" s="4">
        <v>479</v>
      </c>
    </row>
    <row r="42" spans="1:12">
      <c t="s" r="A42" s="3">
        <v>427</v>
      </c>
    </row>
    <row r="43" spans="1:12">
      <c t="s" r="A43" s="4">
        <v>476</v>
      </c>
      <c t="s" r="J43" s="4">
        <v>480</v>
      </c>
    </row>
    <row r="44" spans="1:12">
      <c t="s" r="A44" s="4">
        <v>481</v>
      </c>
    </row>
    <row r="45" spans="1:12">
      <c t="s" r="A45" s="3">
        <v>427</v>
      </c>
    </row>
    <row r="46" spans="1:12">
      <c t="s" r="A46" s="4">
        <v>476</v>
      </c>
      <c t="s" r="J46" s="4">
        <v>480</v>
      </c>
    </row>
    <row r="47" spans="1:12">
      <c t="s" r="A47" s="4">
        <v>482</v>
      </c>
    </row>
    <row r="48" spans="1:12">
      <c t="s" r="A48" s="3">
        <v>427</v>
      </c>
    </row>
    <row r="49" spans="1:12">
      <c t="s" r="A49" s="4">
        <v>483</v>
      </c>
      <c t="n" r="E49" s="6">
        <v>59312</v>
      </c>
    </row>
    <row r="50" spans="1:12">
      <c t="s" r="A50" s="4">
        <v>484</v>
      </c>
      <c t="n" r="E50" s="8">
        <v>2.529</v>
      </c>
    </row>
    <row r="51" spans="1:12">
      <c t="s" r="A51" s="4">
        <v>485</v>
      </c>
      <c t="n" r="D51" s="6">
        <v>118624</v>
      </c>
    </row>
    <row r="52" spans="1:12">
      <c t="s" r="A52" s="4">
        <v>320</v>
      </c>
      <c t="n" r="B52" s="6">
        <v>14913</v>
      </c>
    </row>
    <row r="53" spans="1:12">
      <c t="s" r="A53" s="4">
        <v>486</v>
      </c>
    </row>
    <row r="54" spans="1:12">
      <c t="s" r="A54" s="3">
        <v>427</v>
      </c>
    </row>
    <row r="55" spans="1:12">
      <c t="s" r="A55" s="4">
        <v>465</v>
      </c>
      <c t="s" r="H55" s="4">
        <v>487</v>
      </c>
    </row>
    <row r="56" spans="1:12">
      <c t="s" r="A56" s="4">
        <v>488</v>
      </c>
      <c t="n" r="H56" s="7">
        <v>200000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89</v>
      </c>
      <c t="s" r="B1" s="2">
        <v>2</v>
      </c>
      <c t="s" r="C1" s="2">
        <v>356</v>
      </c>
      <c t="s" r="D1" s="2">
        <v>438</v>
      </c>
      <c t="s" r="E1" s="2">
        <v>439</v>
      </c>
      <c t="s" r="F1" s="2">
        <v>440</v>
      </c>
    </row>
    <row r="2" spans="1:6">
      <c t="s" r="A2" s="3">
        <v>427</v>
      </c>
    </row>
    <row r="3" spans="1:6">
      <c t="n" r="A3" s="6">
        <v>2016</v>
      </c>
      <c t="n" r="B3" s="7">
        <v>3622</v>
      </c>
    </row>
    <row r="4" spans="1:6">
      <c t="n" r="A4" s="6">
        <v>2017</v>
      </c>
      <c t="n" r="B4" s="6">
        <v>2311</v>
      </c>
    </row>
    <row r="5" spans="1:6">
      <c t="s" r="A5" s="4">
        <v>431</v>
      </c>
      <c t="n" r="B5" s="6">
        <v>5933</v>
      </c>
    </row>
    <row r="6" spans="1:6">
      <c t="s" r="A6" s="4">
        <v>490</v>
      </c>
      <c t="n" r="B6" s="6">
        <v>-731</v>
      </c>
    </row>
    <row r="7" spans="1:6">
      <c t="s" r="A7" s="4">
        <v>429</v>
      </c>
      <c t="n" r="B7" s="7">
        <v>5202</v>
      </c>
      <c t="n" r="C7" s="7">
        <v>5000</v>
      </c>
      <c t="n" r="D7" s="7">
        <v>5000</v>
      </c>
      <c t="n" r="E7" s="7">
        <v>1250</v>
      </c>
      <c t="n" r="F7" s="7">
        <v>12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491</v>
      </c>
      <c t="s" r="B1" s="2">
        <v>395</v>
      </c>
    </row>
    <row r="2" spans="1:2">
      <c t="s" r="A2" s="3">
        <v>492</v>
      </c>
    </row>
    <row r="3" spans="1:2">
      <c t="n" r="A3" s="6">
        <v>2016</v>
      </c>
      <c t="n" r="B3" s="7">
        <v>610</v>
      </c>
    </row>
    <row r="4" spans="1:2">
      <c t="n" r="A4" s="6">
        <v>2017</v>
      </c>
      <c t="n" r="B4" s="6">
        <v>231</v>
      </c>
    </row>
    <row r="5" spans="1:2">
      <c t="s" r="A5" s="4">
        <v>493</v>
      </c>
      <c t="n" r="B5" s="7">
        <v>8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77</v>
      </c>
      <c t="s" r="B1" s="2">
        <v>1</v>
      </c>
    </row>
    <row r="2" spans="1:4">
      <c t="s" r="B2" s="2">
        <v>2</v>
      </c>
      <c t="s" r="C2" s="2">
        <v>32</v>
      </c>
      <c t="s" r="D2" s="2">
        <v>78</v>
      </c>
    </row>
    <row r="3" spans="1:4">
      <c t="s" r="A3" s="3">
        <v>79</v>
      </c>
    </row>
    <row r="4" spans="1:4">
      <c t="s" r="A4" s="4">
        <v>80</v>
      </c>
      <c t="n" r="B4" s="7">
        <v>34504</v>
      </c>
      <c t="n" r="C4" s="7">
        <v>16777</v>
      </c>
      <c t="n" r="D4" s="7">
        <v>13832</v>
      </c>
    </row>
    <row r="5" spans="1:4">
      <c t="s" r="A5" s="4">
        <v>81</v>
      </c>
      <c t="n" r="B5" s="6">
        <v>13112</v>
      </c>
      <c t="n" r="C5" s="6">
        <v>6777</v>
      </c>
      <c t="n" r="D5" s="6">
        <v>5710</v>
      </c>
    </row>
    <row r="6" spans="1:4">
      <c t="s" r="A6" s="4">
        <v>82</v>
      </c>
      <c t="n" r="B6" s="6">
        <v>47616</v>
      </c>
      <c t="n" r="C6" s="6">
        <v>23554</v>
      </c>
      <c t="n" r="D6" s="6">
        <v>19542</v>
      </c>
    </row>
    <row r="7" spans="1:4">
      <c t="s" r="A7" s="4">
        <v>83</v>
      </c>
      <c t="n" r="B7" s="6">
        <v>-47616</v>
      </c>
      <c t="n" r="C7" s="6">
        <v>-23554</v>
      </c>
      <c t="n" r="D7" s="6">
        <v>-19542</v>
      </c>
    </row>
    <row r="8" spans="1:4">
      <c t="s" r="A8" s="3">
        <v>84</v>
      </c>
    </row>
    <row r="9" spans="1:4">
      <c t="s" r="A9" s="4">
        <v>85</v>
      </c>
      <c t="n" r="B9" s="6">
        <v>-386</v>
      </c>
      <c t="n" r="C9" s="6">
        <v>-832</v>
      </c>
      <c t="n" r="D9" s="6">
        <v>-444</v>
      </c>
    </row>
    <row r="10" spans="1:4">
      <c t="s" r="A10" s="4">
        <v>86</v>
      </c>
      <c t="n" r="B10" s="6">
        <v>29</v>
      </c>
      <c t="n" r="C10" s="6">
        <v>36</v>
      </c>
      <c t="n" r="D10" s="6">
        <v>-28</v>
      </c>
    </row>
    <row r="11" spans="1:4">
      <c t="s" r="A11" s="4">
        <v>87</v>
      </c>
      <c t="n" r="B11" s="6">
        <v>-357</v>
      </c>
      <c t="n" r="C11" s="6">
        <v>-796</v>
      </c>
      <c t="n" r="D11" s="6">
        <v>-472</v>
      </c>
    </row>
    <row r="12" spans="1:4">
      <c t="s" r="A12" s="4">
        <v>88</v>
      </c>
      <c t="n" r="B12" s="6">
        <v>-47973</v>
      </c>
      <c t="n" r="C12" s="6">
        <v>-24350</v>
      </c>
      <c t="n" r="D12" s="6">
        <v>-20014</v>
      </c>
    </row>
    <row r="13" spans="1:4">
      <c t="s" r="A13" s="4">
        <v>89</v>
      </c>
      <c t="n" r="B13" s="6">
        <v>-15</v>
      </c>
      <c t="n" r="C13" s="6">
        <v>-416</v>
      </c>
      <c t="n" r="D13" s="6">
        <v>-1637</v>
      </c>
    </row>
    <row r="14" spans="1:4">
      <c t="s" r="A14" s="4">
        <v>90</v>
      </c>
      <c t="n" r="B14" s="7">
        <v>-47988</v>
      </c>
      <c t="n" r="C14" s="7">
        <v>-24766</v>
      </c>
      <c t="n" r="D14" s="7">
        <v>-21651</v>
      </c>
    </row>
    <row r="15" spans="1:4">
      <c t="s" r="A15" s="4">
        <v>91</v>
      </c>
      <c t="n" r="B15" s="9">
        <v>-3.03</v>
      </c>
      <c t="n" r="C15" s="9">
        <v>-29.69</v>
      </c>
      <c t="n" r="D15" s="9">
        <v>-28.39</v>
      </c>
    </row>
    <row r="16" spans="1:4">
      <c t="s" r="A16" s="4">
        <v>92</v>
      </c>
      <c t="n" r="B16" s="6">
        <v>15838353</v>
      </c>
      <c t="n" r="C16" s="6">
        <v>834221</v>
      </c>
      <c t="n" r="D16" s="6">
        <v>7627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s>
  <sheetData>
    <row r="1" spans="1:13">
      <c t="s" r="A1" s="1">
        <v>494</v>
      </c>
      <c t="s" r="B1" s="2">
        <v>495</v>
      </c>
      <c t="s" r="C1" s="2">
        <v>354</v>
      </c>
      <c t="s" r="D1" s="2">
        <v>496</v>
      </c>
      <c t="s" r="E1" s="2">
        <v>436</v>
      </c>
      <c t="s" r="F1" s="2">
        <v>497</v>
      </c>
      <c t="s" r="G1" s="2">
        <v>32</v>
      </c>
      <c t="s" r="H1" s="2">
        <v>2</v>
      </c>
      <c t="s" r="I1" s="2">
        <v>32</v>
      </c>
      <c t="s" r="J1" s="2">
        <v>78</v>
      </c>
      <c t="s" r="K1" s="2">
        <v>353</v>
      </c>
      <c t="s" r="L1" s="2">
        <v>498</v>
      </c>
      <c t="s" r="M1" s="2">
        <v>499</v>
      </c>
    </row>
    <row r="2" spans="1:13">
      <c t="s" r="A2" s="3">
        <v>500</v>
      </c>
    </row>
    <row r="3" spans="1:13">
      <c t="s" r="A3" s="4">
        <v>501</v>
      </c>
      <c t="n" r="I3" s="7">
        <v>999000</v>
      </c>
    </row>
    <row r="4" spans="1:13">
      <c t="s" r="A4" s="4">
        <v>69</v>
      </c>
      <c t="n" r="G4" s="6">
        <v>95500000</v>
      </c>
      <c t="n" r="H4" s="6">
        <v>150000000</v>
      </c>
      <c t="n" r="I4" s="6">
        <v>95500000</v>
      </c>
    </row>
    <row r="5" spans="1:13">
      <c t="s" r="A5" s="4">
        <v>66</v>
      </c>
      <c t="n" r="G5" s="6">
        <v>75772871</v>
      </c>
      <c t="n" r="I5" s="6">
        <v>75772871</v>
      </c>
    </row>
    <row r="6" spans="1:13">
      <c t="s" r="A6" s="4">
        <v>502</v>
      </c>
      <c t="n" r="G6" s="6">
        <v>11053954</v>
      </c>
      <c t="n" r="H6" s="6">
        <v>4766580</v>
      </c>
      <c t="n" r="I6" s="6">
        <v>11053954</v>
      </c>
    </row>
    <row r="7" spans="1:13">
      <c t="s" r="A7" s="4">
        <v>503</v>
      </c>
      <c t="n" r="H7" s="9">
        <v>11.29</v>
      </c>
      <c t="n" r="I7" s="9">
        <v>10.18</v>
      </c>
      <c t="n" r="J7" s="9">
        <v>3.42</v>
      </c>
    </row>
    <row r="8" spans="1:13">
      <c t="s" r="A8" s="4">
        <v>504</v>
      </c>
      <c t="n" r="H8" s="7">
        <v>1900000</v>
      </c>
      <c t="n" r="I8" s="7">
        <v>400000</v>
      </c>
      <c t="n" r="J8" s="7">
        <v>47000</v>
      </c>
    </row>
    <row r="9" spans="1:13">
      <c t="s" r="A9" s="4">
        <v>505</v>
      </c>
      <c t="n" r="H9" s="7">
        <v>12700000</v>
      </c>
    </row>
    <row r="10" spans="1:13">
      <c t="s" r="A10" s="4">
        <v>506</v>
      </c>
      <c t="s" r="H10" s="4">
        <v>507</v>
      </c>
    </row>
    <row r="11" spans="1:13">
      <c t="s" r="A11" s="4">
        <v>508</v>
      </c>
      <c t="n" r="H11" s="6">
        <v>1715028</v>
      </c>
    </row>
    <row r="12" spans="1:13">
      <c t="s" r="A12" s="4">
        <v>118</v>
      </c>
      <c t="n" r="H12" s="7">
        <v>4856000</v>
      </c>
      <c t="n" r="I12" s="6">
        <v>1791000</v>
      </c>
      <c t="n" r="J12" s="7">
        <v>155000</v>
      </c>
    </row>
    <row r="13" spans="1:13">
      <c t="s" r="A13" s="4">
        <v>509</v>
      </c>
    </row>
    <row r="14" spans="1:13">
      <c t="s" r="A14" s="3">
        <v>500</v>
      </c>
    </row>
    <row r="15" spans="1:13">
      <c t="s" r="A15" s="4">
        <v>510</v>
      </c>
      <c t="n" r="G15" s="7">
        <v>700000</v>
      </c>
    </row>
    <row r="16" spans="1:13">
      <c t="s" r="A16" s="4">
        <v>511</v>
      </c>
      <c t="n" r="I16" s="7">
        <v>600000</v>
      </c>
    </row>
    <row r="17" spans="1:13">
      <c t="s" r="A17" s="4">
        <v>279</v>
      </c>
    </row>
    <row r="18" spans="1:13">
      <c t="s" r="A18" s="3">
        <v>500</v>
      </c>
    </row>
    <row r="19" spans="1:13">
      <c t="s" r="A19" s="4">
        <v>512</v>
      </c>
      <c t="s" r="D19" s="4">
        <v>513</v>
      </c>
    </row>
    <row r="20" spans="1:13">
      <c t="s" r="A20" s="4">
        <v>503</v>
      </c>
      <c t="n" r="D20" s="9">
        <v>4.23</v>
      </c>
    </row>
    <row r="21" spans="1:13">
      <c t="s" r="A21" s="4">
        <v>508</v>
      </c>
      <c t="n" r="D21" s="6">
        <v>169402</v>
      </c>
    </row>
    <row r="22" spans="1:13">
      <c t="s" r="A22" s="4">
        <v>514</v>
      </c>
      <c t="n" r="D22" s="9">
        <v>10.24</v>
      </c>
    </row>
    <row r="23" spans="1:13">
      <c t="s" r="A23" s="4">
        <v>515</v>
      </c>
      <c t="s" r="D23" s="4">
        <v>516</v>
      </c>
    </row>
    <row r="24" spans="1:13">
      <c t="s" r="A24" s="4">
        <v>517</v>
      </c>
      <c t="s" r="D24" s="4">
        <v>446</v>
      </c>
    </row>
    <row r="25" spans="1:13">
      <c t="s" r="A25" s="4">
        <v>518</v>
      </c>
    </row>
    <row r="26" spans="1:13">
      <c t="s" r="A26" s="3">
        <v>500</v>
      </c>
    </row>
    <row r="27" spans="1:13">
      <c t="s" r="A27" s="4">
        <v>519</v>
      </c>
      <c t="s" r="H27" s="4">
        <v>520</v>
      </c>
    </row>
    <row r="28" spans="1:13">
      <c t="s" r="A28" s="4">
        <v>512</v>
      </c>
      <c t="s" r="D28" s="4">
        <v>513</v>
      </c>
      <c t="s" r="H28" s="4">
        <v>513</v>
      </c>
      <c t="s" r="K28" s="4">
        <v>521</v>
      </c>
    </row>
    <row r="29" spans="1:13">
      <c t="s" r="A29" s="4">
        <v>502</v>
      </c>
      <c t="n" r="G29" s="6">
        <v>180190</v>
      </c>
      <c t="n" r="H29" s="6">
        <v>984357</v>
      </c>
      <c t="n" r="I29" s="6">
        <v>180190</v>
      </c>
    </row>
    <row r="30" spans="1:13">
      <c t="s" r="A30" s="4">
        <v>508</v>
      </c>
      <c t="n" r="D30" s="6">
        <v>931749</v>
      </c>
    </row>
    <row r="31" spans="1:13">
      <c t="s" r="A31" s="4">
        <v>118</v>
      </c>
      <c t="n" r="H31" s="7">
        <v>800000</v>
      </c>
    </row>
    <row r="32" spans="1:13">
      <c t="s" r="A32" s="4">
        <v>310</v>
      </c>
    </row>
    <row r="33" spans="1:13">
      <c t="s" r="A33" s="3">
        <v>500</v>
      </c>
    </row>
    <row r="34" spans="1:13">
      <c t="s" r="A34" s="4">
        <v>502</v>
      </c>
      <c t="n" r="H34" s="6">
        <v>227623</v>
      </c>
    </row>
    <row r="35" spans="1:13">
      <c t="s" r="A35" s="4">
        <v>522</v>
      </c>
    </row>
    <row r="36" spans="1:13">
      <c t="s" r="A36" s="3">
        <v>500</v>
      </c>
    </row>
    <row r="37" spans="1:13">
      <c t="s" r="A37" s="4">
        <v>523</v>
      </c>
      <c t="s" r="H37" s="4">
        <v>524</v>
      </c>
    </row>
    <row r="38" spans="1:13">
      <c t="s" r="A38" s="4">
        <v>525</v>
      </c>
      <c t="s" r="H38" s="4">
        <v>526</v>
      </c>
    </row>
    <row r="39" spans="1:13">
      <c t="s" r="A39" s="4">
        <v>527</v>
      </c>
      <c t="s" r="H39" s="4">
        <v>338</v>
      </c>
    </row>
    <row r="40" spans="1:13">
      <c t="s" r="A40" s="4">
        <v>528</v>
      </c>
      <c t="s" r="H40" s="4">
        <v>529</v>
      </c>
    </row>
    <row r="41" spans="1:13">
      <c t="s" r="A41" s="4">
        <v>530</v>
      </c>
      <c t="n" r="H41" s="7">
        <v>100000</v>
      </c>
    </row>
    <row r="42" spans="1:13">
      <c t="s" r="A42" s="4">
        <v>531</v>
      </c>
    </row>
    <row r="43" spans="1:13">
      <c t="s" r="A43" s="3">
        <v>500</v>
      </c>
    </row>
    <row r="44" spans="1:13">
      <c t="s" r="A44" s="4">
        <v>532</v>
      </c>
      <c t="n" r="C44" s="6">
        <v>185000000</v>
      </c>
    </row>
    <row r="45" spans="1:13">
      <c t="s" r="A45" s="4">
        <v>533</v>
      </c>
      <c t="n" r="C45" s="6">
        <v>143939765</v>
      </c>
    </row>
    <row r="46" spans="1:13">
      <c t="s" r="A46" s="4">
        <v>100</v>
      </c>
    </row>
    <row r="47" spans="1:13">
      <c t="s" r="A47" s="3">
        <v>500</v>
      </c>
    </row>
    <row r="48" spans="1:13">
      <c t="s" r="A48" s="4">
        <v>130</v>
      </c>
      <c t="n" r="H48" s="6">
        <v>16279859</v>
      </c>
    </row>
    <row r="49" spans="1:13">
      <c t="s" r="A49" s="4">
        <v>76</v>
      </c>
    </row>
    <row r="50" spans="1:13">
      <c t="s" r="A50" s="3">
        <v>500</v>
      </c>
    </row>
    <row r="51" spans="1:13">
      <c t="s" r="A51" s="4">
        <v>534</v>
      </c>
      <c t="n" r="G51" s="6">
        <v>73487415</v>
      </c>
      <c t="n" r="H51" s="6">
        <v>0</v>
      </c>
      <c t="n" r="I51" s="6">
        <v>73487415</v>
      </c>
    </row>
    <row r="52" spans="1:13">
      <c t="s" r="A52" s="4">
        <v>130</v>
      </c>
      <c t="n" r="H52" s="6">
        <v>-141654309</v>
      </c>
    </row>
    <row r="53" spans="1:13">
      <c t="s" r="A53" s="4">
        <v>66</v>
      </c>
      <c t="n" r="G53" s="6">
        <v>75772871</v>
      </c>
      <c t="n" r="H53" s="6">
        <v>7285456</v>
      </c>
      <c t="n" r="I53" s="6">
        <v>75772871</v>
      </c>
    </row>
    <row r="54" spans="1:13">
      <c t="s" r="A54" s="4">
        <v>502</v>
      </c>
      <c t="n" r="G54" s="6">
        <v>9238868</v>
      </c>
      <c t="n" r="I54" s="6">
        <v>9238868</v>
      </c>
    </row>
    <row r="55" spans="1:13">
      <c t="s" r="A55" s="4">
        <v>312</v>
      </c>
    </row>
    <row r="56" spans="1:13">
      <c t="s" r="A56" s="3">
        <v>500</v>
      </c>
    </row>
    <row r="57" spans="1:13">
      <c t="s" r="A57" s="4">
        <v>69</v>
      </c>
      <c t="n" r="B57" s="6">
        <v>150000000</v>
      </c>
      <c t="n" r="E57" s="6">
        <v>150000000</v>
      </c>
    </row>
    <row r="58" spans="1:13">
      <c t="s" r="A58" s="4">
        <v>66</v>
      </c>
      <c t="n" r="B58" s="6">
        <v>7285456</v>
      </c>
      <c t="n" r="E58" s="6">
        <v>7285456</v>
      </c>
    </row>
    <row r="59" spans="1:13">
      <c t="s" r="A59" s="4">
        <v>317</v>
      </c>
    </row>
    <row r="60" spans="1:13">
      <c t="s" r="A60" s="3">
        <v>500</v>
      </c>
    </row>
    <row r="61" spans="1:13">
      <c t="s" r="A61" s="4">
        <v>535</v>
      </c>
      <c t="s" r="H61" s="4">
        <v>536</v>
      </c>
    </row>
    <row r="62" spans="1:13">
      <c t="s" r="A62" s="4">
        <v>502</v>
      </c>
      <c t="n" r="F62" s="6">
        <v>1574566</v>
      </c>
      <c t="n" r="M62" s="6">
        <v>1574566</v>
      </c>
    </row>
    <row r="63" spans="1:13">
      <c t="s" r="A63" s="4">
        <v>537</v>
      </c>
      <c t="s" r="H63" s="4">
        <v>538</v>
      </c>
    </row>
    <row r="64" spans="1:13">
      <c t="s" r="A64" s="4">
        <v>539</v>
      </c>
      <c t="s" r="F64" s="4">
        <v>540</v>
      </c>
    </row>
    <row r="65" spans="1:13">
      <c t="s" r="A65" s="4">
        <v>541</v>
      </c>
    </row>
    <row r="66" spans="1:13">
      <c t="s" r="A66" s="3">
        <v>500</v>
      </c>
    </row>
    <row r="67" spans="1:13">
      <c t="s" r="A67" s="4">
        <v>542</v>
      </c>
      <c t="n" r="F67" s="6">
        <v>1840000</v>
      </c>
    </row>
    <row r="68" spans="1:13">
      <c t="s" r="A68" s="4">
        <v>318</v>
      </c>
    </row>
    <row r="69" spans="1:13">
      <c t="s" r="A69" s="3">
        <v>500</v>
      </c>
    </row>
    <row r="70" spans="1:13">
      <c t="s" r="A70" s="4">
        <v>535</v>
      </c>
      <c t="s" r="H70" s="4">
        <v>536</v>
      </c>
    </row>
    <row r="71" spans="1:13">
      <c t="s" r="A71" s="4">
        <v>502</v>
      </c>
      <c t="n" r="F71" s="6">
        <v>227623</v>
      </c>
      <c t="n" r="M71" s="6">
        <v>227623</v>
      </c>
    </row>
    <row r="72" spans="1:13">
      <c t="s" r="A72" s="4">
        <v>539</v>
      </c>
      <c t="s" r="F72" s="4">
        <v>543</v>
      </c>
    </row>
    <row r="73" spans="1:13">
      <c t="s" r="A73" s="4">
        <v>544</v>
      </c>
    </row>
    <row r="74" spans="1:13">
      <c t="s" r="A74" s="3">
        <v>500</v>
      </c>
    </row>
    <row r="75" spans="1:13">
      <c t="s" r="A75" s="4">
        <v>130</v>
      </c>
      <c t="n" r="B75" s="6">
        <v>16279859</v>
      </c>
      <c t="n" r="E75" s="6">
        <v>16279859</v>
      </c>
    </row>
    <row r="76" spans="1:13">
      <c t="s" r="A76" s="4">
        <v>320</v>
      </c>
      <c t="n" r="B76" s="6">
        <v>25970</v>
      </c>
      <c t="n" r="E76" s="6">
        <v>25970</v>
      </c>
    </row>
    <row r="77" spans="1:13">
      <c t="s" r="A77" s="4">
        <v>545</v>
      </c>
    </row>
    <row r="78" spans="1:13">
      <c t="s" r="A78" s="3">
        <v>500</v>
      </c>
    </row>
    <row r="79" spans="1:13">
      <c t="s" r="A79" s="4">
        <v>534</v>
      </c>
      <c t="n" r="C79" s="6">
        <v>68166894</v>
      </c>
    </row>
    <row r="80" spans="1:13">
      <c t="s" r="A80" s="4">
        <v>546</v>
      </c>
      <c t="n" r="C80" s="8">
        <v>1.119</v>
      </c>
    </row>
    <row r="81" spans="1:13">
      <c t="s" r="A81" s="4">
        <v>547</v>
      </c>
      <c t="n" r="C81" s="7">
        <v>76300000</v>
      </c>
    </row>
    <row r="82" spans="1:13">
      <c t="s" r="A82" s="4">
        <v>501</v>
      </c>
      <c t="n" r="C82" s="7">
        <v>600000</v>
      </c>
    </row>
    <row r="83" spans="1:13">
      <c t="s" r="A83" s="4">
        <v>548</v>
      </c>
      <c t="n" r="C83" s="10">
        <v>0.12572</v>
      </c>
    </row>
    <row r="84" spans="1:13">
      <c t="s" r="A84" s="4">
        <v>130</v>
      </c>
      <c t="n" r="B84" s="6">
        <v>7040991</v>
      </c>
    </row>
    <row r="85" spans="1:13">
      <c t="s" r="A85" s="4">
        <v>549</v>
      </c>
    </row>
    <row r="86" spans="1:13">
      <c t="s" r="A86" s="3">
        <v>500</v>
      </c>
    </row>
    <row r="87" spans="1:13">
      <c t="s" r="A87" s="4">
        <v>548</v>
      </c>
      <c t="n" r="L87" s="10">
        <v>0.10329</v>
      </c>
    </row>
    <row r="88" spans="1:13">
      <c t="s" r="A88" s="4">
        <v>321</v>
      </c>
    </row>
    <row r="89" spans="1:13">
      <c t="s" r="A89" s="3">
        <v>500</v>
      </c>
    </row>
    <row r="90" spans="1:13">
      <c t="s" r="A90" s="4">
        <v>66</v>
      </c>
      <c t="n" r="E90" s="6">
        <v>5000000</v>
      </c>
    </row>
    <row r="91" spans="1:13">
      <c t="s" r="A91" s="4">
        <v>319</v>
      </c>
    </row>
    <row r="92" spans="1:13">
      <c t="s" r="A92" s="3">
        <v>500</v>
      </c>
    </row>
    <row r="93" spans="1:13">
      <c t="s" r="A93" s="4">
        <v>320</v>
      </c>
      <c t="n" r="B93" s="6">
        <v>206581</v>
      </c>
      <c t="n" r="E93" s="6">
        <v>2065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550</v>
      </c>
      <c t="s" r="B1" s="2">
        <v>1</v>
      </c>
    </row>
    <row r="2" spans="1:3">
      <c t="s" r="B2" s="2">
        <v>2</v>
      </c>
      <c t="s" r="C2" s="2">
        <v>32</v>
      </c>
    </row>
    <row r="3" spans="1:3">
      <c t="s" r="A3" s="3">
        <v>551</v>
      </c>
    </row>
    <row r="4" spans="1:3">
      <c t="s" r="A4" s="4">
        <v>552</v>
      </c>
      <c t="n" r="B4" s="6">
        <v>1514471</v>
      </c>
    </row>
    <row r="5" spans="1:3">
      <c t="s" r="A5" s="4">
        <v>508</v>
      </c>
      <c t="n" r="B5" s="6">
        <v>1715028</v>
      </c>
    </row>
    <row r="6" spans="1:3">
      <c t="s" r="A6" s="4">
        <v>553</v>
      </c>
      <c t="n" r="B6" s="6">
        <v>-197253</v>
      </c>
    </row>
    <row r="7" spans="1:3">
      <c t="s" r="A7" s="4">
        <v>554</v>
      </c>
      <c t="n" r="B7" s="6">
        <v>-406966</v>
      </c>
    </row>
    <row r="8" spans="1:3">
      <c t="s" r="A8" s="4">
        <v>555</v>
      </c>
      <c t="n" r="B8" s="6">
        <v>2625280</v>
      </c>
      <c t="n" r="C8" s="6">
        <v>1514471</v>
      </c>
    </row>
    <row r="9" spans="1:3">
      <c t="s" r="A9" s="4">
        <v>556</v>
      </c>
      <c t="n" r="B9" s="6">
        <v>2625280</v>
      </c>
    </row>
    <row r="10" spans="1:3">
      <c t="s" r="A10" s="4">
        <v>557</v>
      </c>
      <c t="n" r="B10" s="6">
        <v>899931</v>
      </c>
    </row>
    <row r="11" spans="1:3">
      <c t="s" r="A11" s="4">
        <v>558</v>
      </c>
      <c t="n" r="B11" s="9">
        <v>8.83</v>
      </c>
      <c t="n" r="C11" s="9">
        <v>4.6</v>
      </c>
    </row>
    <row r="12" spans="1:3">
      <c t="s" r="A12" s="4">
        <v>559</v>
      </c>
      <c t="n" r="B12" s="11">
        <v>11.29</v>
      </c>
    </row>
    <row r="13" spans="1:3">
      <c t="s" r="A13" s="4">
        <v>560</v>
      </c>
      <c t="n" r="B13" s="11">
        <v>2.78</v>
      </c>
    </row>
    <row r="14" spans="1:3">
      <c t="s" r="A14" s="4">
        <v>561</v>
      </c>
      <c t="n" r="B14" s="11">
        <v>6.37</v>
      </c>
    </row>
    <row r="15" spans="1:3">
      <c t="s" r="A15" s="4">
        <v>562</v>
      </c>
      <c t="n" r="B15" s="11">
        <v>8.83</v>
      </c>
    </row>
    <row r="16" spans="1:3">
      <c t="s" r="A16" s="4">
        <v>563</v>
      </c>
      <c t="n" r="B16" s="9">
        <v>4.91</v>
      </c>
    </row>
    <row r="17" spans="1:3">
      <c t="s" r="A17" s="4">
        <v>564</v>
      </c>
      <c t="s" r="B17" s="4">
        <v>565</v>
      </c>
    </row>
    <row r="18" spans="1:3">
      <c t="s" r="A18" s="4">
        <v>566</v>
      </c>
      <c t="s" r="B18" s="4">
        <v>565</v>
      </c>
    </row>
    <row r="19" spans="1:3">
      <c t="s" r="A19" s="4">
        <v>567</v>
      </c>
      <c t="s" r="B19" s="4">
        <v>568</v>
      </c>
    </row>
    <row r="20" spans="1:3">
      <c t="s" r="A20" s="4">
        <v>569</v>
      </c>
      <c t="n" r="B20" s="7">
        <v>6684</v>
      </c>
    </row>
    <row r="21" spans="1:3">
      <c t="s" r="A21" s="4">
        <v>570</v>
      </c>
      <c t="n" r="B21" s="6">
        <v>6684</v>
      </c>
    </row>
    <row r="22" spans="1:3">
      <c t="s" r="A22" s="4">
        <v>571</v>
      </c>
      <c t="n" r="B22" s="7">
        <v>506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t="s" r="A1" s="1">
        <v>572</v>
      </c>
      <c t="s" r="B1" s="2">
        <v>1</v>
      </c>
    </row>
    <row r="2" spans="1:4">
      <c t="s" r="B2" s="2">
        <v>2</v>
      </c>
      <c t="s" r="C2" s="2">
        <v>32</v>
      </c>
      <c t="s" r="D2" s="2">
        <v>78</v>
      </c>
    </row>
    <row r="3" spans="1:4">
      <c t="s" r="A3" s="4">
        <v>573</v>
      </c>
    </row>
    <row r="4" spans="1:4">
      <c t="s" r="A4" s="3">
        <v>500</v>
      </c>
    </row>
    <row r="5" spans="1:4">
      <c t="s" r="A5" s="4">
        <v>574</v>
      </c>
      <c t="s" r="B5" s="4">
        <v>575</v>
      </c>
    </row>
    <row r="6" spans="1:4">
      <c t="s" r="A6" s="4">
        <v>576</v>
      </c>
      <c t="s" r="B6" s="4">
        <v>577</v>
      </c>
    </row>
    <row r="7" spans="1:4">
      <c t="s" r="A7" s="4">
        <v>578</v>
      </c>
      <c t="s" r="B7" s="4">
        <v>579</v>
      </c>
    </row>
    <row r="8" spans="1:4">
      <c t="s" r="A8" s="4">
        <v>580</v>
      </c>
      <c t="s" r="B8" s="4">
        <v>581</v>
      </c>
    </row>
    <row r="9" spans="1:4">
      <c t="s" r="A9" s="4">
        <v>276</v>
      </c>
    </row>
    <row r="10" spans="1:4">
      <c t="s" r="A10" s="3">
        <v>500</v>
      </c>
    </row>
    <row r="11" spans="1:4">
      <c t="s" r="A11" s="4">
        <v>582</v>
      </c>
      <c t="s" r="B11" s="4">
        <v>583</v>
      </c>
      <c t="s" r="C11" s="4">
        <v>584</v>
      </c>
      <c t="s" r="D11" s="4">
        <v>585</v>
      </c>
    </row>
    <row r="12" spans="1:4">
      <c t="s" r="A12" s="4">
        <v>586</v>
      </c>
      <c t="s" r="B12" s="4">
        <v>587</v>
      </c>
      <c t="s" r="C12" s="4">
        <v>588</v>
      </c>
      <c t="s" r="D12" s="4">
        <v>589</v>
      </c>
    </row>
    <row r="13" spans="1:4">
      <c t="s" r="A13" s="4">
        <v>576</v>
      </c>
      <c t="s" r="C13" s="4">
        <v>590</v>
      </c>
      <c t="s" r="D13" s="4">
        <v>591</v>
      </c>
    </row>
    <row r="14" spans="1:4">
      <c t="s" r="A14" s="4">
        <v>592</v>
      </c>
      <c t="s" r="B14" s="4">
        <v>593</v>
      </c>
    </row>
    <row r="15" spans="1:4">
      <c t="s" r="A15" s="4">
        <v>594</v>
      </c>
      <c t="s" r="B15" s="4">
        <v>595</v>
      </c>
    </row>
    <row r="16" spans="1:4">
      <c t="s" r="A16" s="4">
        <v>578</v>
      </c>
      <c t="s" r="B16" s="4">
        <v>579</v>
      </c>
      <c t="s" r="C16" s="4">
        <v>579</v>
      </c>
      <c t="s" r="D16" s="4">
        <v>579</v>
      </c>
    </row>
    <row r="17" spans="1:4">
      <c t="s" r="A17" s="4">
        <v>596</v>
      </c>
    </row>
    <row r="18" spans="1:4">
      <c t="s" r="A18" s="3">
        <v>500</v>
      </c>
    </row>
    <row r="19" spans="1:4">
      <c t="s" r="A19" s="4">
        <v>574</v>
      </c>
      <c t="s" r="B19" s="4">
        <v>597</v>
      </c>
      <c t="s" r="C19" s="4">
        <v>598</v>
      </c>
      <c t="s" r="D19" s="4">
        <v>599</v>
      </c>
    </row>
    <row r="20" spans="1:4">
      <c t="s" r="A20" s="4">
        <v>600</v>
      </c>
    </row>
    <row r="21" spans="1:4">
      <c t="s" r="A21" s="3">
        <v>500</v>
      </c>
    </row>
    <row r="22" spans="1:4">
      <c t="s" r="A22" s="4">
        <v>574</v>
      </c>
      <c t="s" r="B22" s="4">
        <v>601</v>
      </c>
      <c t="s" r="C22" s="4">
        <v>602</v>
      </c>
      <c t="s" r="D22" s="4">
        <v>602</v>
      </c>
    </row>
    <row r="23" spans="1:4">
      <c t="s" r="A23" s="4">
        <v>279</v>
      </c>
    </row>
    <row r="24" spans="1:4">
      <c t="s" r="A24" s="3">
        <v>500</v>
      </c>
    </row>
    <row r="25" spans="1:4">
      <c t="s" r="A25" s="4">
        <v>574</v>
      </c>
      <c t="s" r="B25" s="4">
        <v>603</v>
      </c>
    </row>
    <row r="26" spans="1:4">
      <c t="s" r="A26" s="4">
        <v>576</v>
      </c>
      <c t="s" r="B26" s="4">
        <v>604</v>
      </c>
    </row>
    <row r="27" spans="1:4">
      <c t="s" r="A27" s="4">
        <v>578</v>
      </c>
      <c t="s" r="B27" s="4">
        <v>579</v>
      </c>
    </row>
    <row r="28" spans="1:4">
      <c t="s" r="A28" s="4">
        <v>580</v>
      </c>
      <c t="s" r="B28" s="4">
        <v>60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6</v>
      </c>
      <c t="s" r="B1" s="2">
        <v>1</v>
      </c>
    </row>
    <row r="2" spans="1:4">
      <c t="s" r="B2" s="2">
        <v>2</v>
      </c>
      <c t="s" r="C2" s="2">
        <v>32</v>
      </c>
      <c t="s" r="D2" s="2">
        <v>78</v>
      </c>
    </row>
    <row r="3" spans="1:4">
      <c t="s" r="A3" s="3">
        <v>607</v>
      </c>
    </row>
    <row r="4" spans="1:4">
      <c t="s" r="A4" s="4">
        <v>608</v>
      </c>
      <c t="n" r="B4" s="7">
        <v>4856</v>
      </c>
      <c t="n" r="C4" s="7">
        <v>1791</v>
      </c>
      <c t="n" r="D4" s="7">
        <v>155</v>
      </c>
    </row>
    <row r="5" spans="1:4">
      <c t="s" r="A5" s="4">
        <v>609</v>
      </c>
    </row>
    <row r="6" spans="1:4">
      <c t="s" r="A6" s="3">
        <v>607</v>
      </c>
    </row>
    <row r="7" spans="1:4">
      <c t="s" r="A7" s="4">
        <v>608</v>
      </c>
      <c t="n" r="B7" s="6">
        <v>2524</v>
      </c>
      <c t="n" r="C7" s="6">
        <v>527</v>
      </c>
      <c t="n" r="D7" s="6">
        <v>96</v>
      </c>
    </row>
    <row r="8" spans="1:4">
      <c t="s" r="A8" s="4">
        <v>610</v>
      </c>
    </row>
    <row r="9" spans="1:4">
      <c t="s" r="A9" s="3">
        <v>607</v>
      </c>
    </row>
    <row r="10" spans="1:4">
      <c t="s" r="A10" s="4">
        <v>608</v>
      </c>
      <c t="n" r="B10" s="7">
        <v>2332</v>
      </c>
      <c t="n" r="C10" s="7">
        <v>1264</v>
      </c>
      <c t="n" r="D10" s="7">
        <v>5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30"/>
  </cols>
  <sheetData>
    <row r="1" spans="1:2">
      <c t="s" r="A1" s="1">
        <v>611</v>
      </c>
      <c t="s" r="B1" s="2">
        <v>1</v>
      </c>
    </row>
    <row r="2" spans="1:2">
      <c t="s" r="B2" s="2">
        <v>612</v>
      </c>
    </row>
    <row r="3" spans="1:2">
      <c t="s" r="A3" s="3">
        <v>613</v>
      </c>
    </row>
    <row r="4" spans="1:2">
      <c t="s" r="A4" s="4">
        <v>614</v>
      </c>
      <c t="n" r="B4" s="6">
        <v>25970</v>
      </c>
    </row>
    <row r="5" spans="1:2">
      <c t="s" r="A5" s="4">
        <v>615</v>
      </c>
    </row>
    <row r="6" spans="1:2">
      <c t="s" r="A6" s="3">
        <v>613</v>
      </c>
    </row>
    <row r="7" spans="1:2">
      <c t="s" r="A7" s="4">
        <v>614</v>
      </c>
      <c t="n" r="B7" s="6">
        <v>9051</v>
      </c>
    </row>
    <row r="8" spans="1:2">
      <c t="s" r="A8" s="4">
        <v>616</v>
      </c>
      <c t="n" r="B8" s="9">
        <v>6.63</v>
      </c>
    </row>
    <row r="9" spans="1:2">
      <c t="s" r="A9" s="4">
        <v>617</v>
      </c>
      <c t="s" r="B9" s="4">
        <v>618</v>
      </c>
    </row>
    <row r="10" spans="1:2">
      <c t="s" r="A10" s="4">
        <v>619</v>
      </c>
    </row>
    <row r="11" spans="1:2">
      <c t="s" r="A11" s="3">
        <v>613</v>
      </c>
    </row>
    <row r="12" spans="1:2">
      <c t="s" r="A12" s="4">
        <v>614</v>
      </c>
      <c t="n" r="B12" s="6">
        <v>2006</v>
      </c>
    </row>
    <row r="13" spans="1:2">
      <c t="s" r="A13" s="4">
        <v>616</v>
      </c>
      <c t="n" r="B13" s="9">
        <v>7.48</v>
      </c>
    </row>
    <row r="14" spans="1:2">
      <c t="s" r="A14" s="4">
        <v>617</v>
      </c>
      <c t="s" r="B14" s="4">
        <v>620</v>
      </c>
    </row>
    <row r="15" spans="1:2">
      <c t="s" r="A15" s="4">
        <v>621</v>
      </c>
    </row>
    <row r="16" spans="1:2">
      <c t="s" r="A16" s="3">
        <v>613</v>
      </c>
    </row>
    <row r="17" spans="1:2">
      <c t="s" r="A17" s="4">
        <v>614</v>
      </c>
      <c t="n" r="B17" s="6">
        <v>14913</v>
      </c>
    </row>
    <row r="18" spans="1:2">
      <c t="s" r="A18" s="4">
        <v>616</v>
      </c>
      <c t="n" r="B18" s="9">
        <v>20.12</v>
      </c>
    </row>
    <row r="19" spans="1:2">
      <c t="s" r="A19" s="4">
        <v>617</v>
      </c>
      <c t="s" r="B19" s="4">
        <v>6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3</v>
      </c>
      <c t="s" r="B1" s="2">
        <v>2</v>
      </c>
      <c t="s" r="C1" s="2">
        <v>32</v>
      </c>
    </row>
    <row r="2" spans="1:3">
      <c t="s" r="A2" s="3">
        <v>500</v>
      </c>
    </row>
    <row r="3" spans="1:3">
      <c t="s" r="A3" s="4">
        <v>303</v>
      </c>
      <c t="n" r="B3" s="6">
        <v>4766580</v>
      </c>
      <c t="n" r="C3" s="6">
        <v>11053954</v>
      </c>
    </row>
    <row r="4" spans="1:3">
      <c t="s" r="A4" s="4">
        <v>76</v>
      </c>
    </row>
    <row r="5" spans="1:3">
      <c t="s" r="A5" s="3">
        <v>500</v>
      </c>
    </row>
    <row r="6" spans="1:3">
      <c t="s" r="A6" s="4">
        <v>303</v>
      </c>
      <c t="n" r="C6" s="6">
        <v>9238868</v>
      </c>
    </row>
    <row r="7" spans="1:3">
      <c t="s" r="A7" s="4">
        <v>624</v>
      </c>
    </row>
    <row r="8" spans="1:3">
      <c t="s" r="A8" s="3">
        <v>500</v>
      </c>
    </row>
    <row r="9" spans="1:3">
      <c t="s" r="A9" s="4">
        <v>303</v>
      </c>
      <c t="n" r="C9" s="6">
        <v>94455</v>
      </c>
    </row>
    <row r="10" spans="1:3">
      <c t="s" r="A10" s="4">
        <v>625</v>
      </c>
    </row>
    <row r="11" spans="1:3">
      <c t="s" r="A11" s="3">
        <v>500</v>
      </c>
    </row>
    <row r="12" spans="1:3">
      <c t="s" r="A12" s="4">
        <v>303</v>
      </c>
      <c t="n" r="C12" s="6">
        <v>25970</v>
      </c>
    </row>
    <row r="13" spans="1:3">
      <c t="s" r="A13" s="4">
        <v>626</v>
      </c>
    </row>
    <row r="14" spans="1:3">
      <c t="s" r="A14" s="3">
        <v>500</v>
      </c>
    </row>
    <row r="15" spans="1:3">
      <c t="s" r="A15" s="4">
        <v>303</v>
      </c>
      <c t="n" r="B15" s="6">
        <v>25970</v>
      </c>
    </row>
    <row r="16" spans="1:3">
      <c t="s" r="A16" s="4">
        <v>518</v>
      </c>
    </row>
    <row r="17" spans="1:3">
      <c t="s" r="A17" s="3">
        <v>500</v>
      </c>
    </row>
    <row r="18" spans="1:3">
      <c t="s" r="A18" s="4">
        <v>303</v>
      </c>
      <c t="n" r="B18" s="6">
        <v>984357</v>
      </c>
      <c t="n" r="C18" s="6">
        <v>180190</v>
      </c>
    </row>
    <row r="19" spans="1:3">
      <c t="s" r="A19" s="4">
        <v>627</v>
      </c>
    </row>
    <row r="20" spans="1:3">
      <c t="s" r="A20" s="3">
        <v>500</v>
      </c>
    </row>
    <row r="21" spans="1:3">
      <c t="s" r="A21" s="4">
        <v>303</v>
      </c>
      <c t="n" r="B21" s="6">
        <v>903350</v>
      </c>
    </row>
    <row r="22" spans="1:3">
      <c t="s" r="A22" s="4">
        <v>628</v>
      </c>
    </row>
    <row r="23" spans="1:3">
      <c t="s" r="A23" s="3">
        <v>500</v>
      </c>
    </row>
    <row r="24" spans="1:3">
      <c t="s" r="A24" s="4">
        <v>303</v>
      </c>
      <c t="n" r="B24" s="6">
        <v>227623</v>
      </c>
    </row>
    <row r="25" spans="1:3">
      <c t="s" r="A25" s="4">
        <v>349</v>
      </c>
    </row>
    <row r="26" spans="1:3">
      <c t="s" r="A26" s="3">
        <v>500</v>
      </c>
    </row>
    <row r="27" spans="1:3">
      <c t="s" r="A27" s="4">
        <v>303</v>
      </c>
      <c t="n" r="B27" s="6">
        <v>2625280</v>
      </c>
      <c t="n" r="C27" s="6">
        <v>15144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9</v>
      </c>
      <c t="s" r="B1" s="2">
        <v>1</v>
      </c>
    </row>
    <row r="2" spans="1:4">
      <c t="s" r="B2" s="2">
        <v>2</v>
      </c>
      <c t="s" r="C2" s="2">
        <v>32</v>
      </c>
      <c t="s" r="D2" s="2">
        <v>78</v>
      </c>
    </row>
    <row r="3" spans="1:4">
      <c t="s" r="A3" s="3">
        <v>193</v>
      </c>
    </row>
    <row r="4" spans="1:4">
      <c t="s" r="A4" s="4">
        <v>630</v>
      </c>
      <c t="n" r="B4" s="7">
        <v>-47490</v>
      </c>
      <c t="n" r="C4" s="7">
        <v>-34885</v>
      </c>
      <c t="n" r="D4" s="7">
        <v>-11085</v>
      </c>
    </row>
    <row r="5" spans="1:4">
      <c t="s" r="A5" s="4">
        <v>631</v>
      </c>
      <c t="n" r="B5" s="6">
        <v>-483</v>
      </c>
      <c t="n" r="C5" s="6">
        <v>10535</v>
      </c>
      <c t="n" r="D5" s="6">
        <v>-8929</v>
      </c>
    </row>
    <row r="6" spans="1:4">
      <c t="s" r="A6" s="4">
        <v>632</v>
      </c>
      <c t="n" r="B6" s="7">
        <v>-47973</v>
      </c>
      <c t="n" r="C6" s="7">
        <v>-24350</v>
      </c>
      <c t="n" r="D6" s="7">
        <v>-2001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3</v>
      </c>
      <c t="s" r="B1" s="2">
        <v>1</v>
      </c>
    </row>
    <row r="2" spans="1:4">
      <c t="s" r="B2" s="2">
        <v>2</v>
      </c>
      <c t="s" r="C2" s="2">
        <v>32</v>
      </c>
      <c t="s" r="D2" s="2">
        <v>78</v>
      </c>
    </row>
    <row r="3" spans="1:4">
      <c t="s" r="A3" s="3">
        <v>193</v>
      </c>
    </row>
    <row r="4" spans="1:4">
      <c t="s" r="A4" s="4">
        <v>634</v>
      </c>
      <c t="n" r="B4" s="7">
        <v>-16311</v>
      </c>
      <c t="n" r="C4" s="7">
        <v>-8279</v>
      </c>
      <c t="n" r="D4" s="7">
        <v>-6804</v>
      </c>
    </row>
    <row r="5" spans="1:4">
      <c t="s" r="A5" s="4">
        <v>635</v>
      </c>
      <c t="n" r="C5" s="6">
        <v>-2023</v>
      </c>
      <c t="n" r="D5" s="6">
        <v>-634</v>
      </c>
    </row>
    <row r="6" spans="1:4">
      <c t="s" r="A6" s="4">
        <v>636</v>
      </c>
      <c t="n" r="B6" s="6">
        <v>19</v>
      </c>
      <c t="n" r="C6" s="6">
        <v>-321</v>
      </c>
      <c t="n" r="D6" s="6">
        <v>2</v>
      </c>
    </row>
    <row r="7" spans="1:4">
      <c t="s" r="A7" s="4">
        <v>118</v>
      </c>
      <c t="n" r="B7" s="6">
        <v>734</v>
      </c>
      <c t="n" r="C7" s="6">
        <v>396</v>
      </c>
    </row>
    <row r="8" spans="1:4">
      <c t="s" r="A8" s="4">
        <v>637</v>
      </c>
      <c t="n" r="B8" s="6">
        <v>-2674</v>
      </c>
      <c t="n" r="C8" s="6">
        <v>-372</v>
      </c>
      <c t="n" r="D8" s="6">
        <v>-397</v>
      </c>
    </row>
    <row r="9" spans="1:4">
      <c t="s" r="A9" s="4">
        <v>638</v>
      </c>
      <c t="n" r="B9" s="6">
        <v>1070</v>
      </c>
      <c t="n" r="C9" s="6">
        <v>144</v>
      </c>
      <c t="n" r="D9" s="6">
        <v>159</v>
      </c>
    </row>
    <row r="10" spans="1:4">
      <c t="s" r="A10" s="4">
        <v>639</v>
      </c>
      <c t="n" r="B10" s="6">
        <v>84</v>
      </c>
      <c t="n" r="C10" s="6">
        <v>-3391</v>
      </c>
      <c t="n" r="D10" s="6">
        <v>2978</v>
      </c>
    </row>
    <row r="11" spans="1:4">
      <c t="s" r="A11" s="4">
        <v>640</v>
      </c>
      <c t="n" r="B11" s="6">
        <v>3551</v>
      </c>
    </row>
    <row r="12" spans="1:4">
      <c t="s" r="A12" s="4">
        <v>641</v>
      </c>
      <c t="n" r="B12" s="6">
        <v>112</v>
      </c>
      <c t="n" r="C12" s="6">
        <v>293</v>
      </c>
      <c t="n" r="D12" s="6">
        <v>-26</v>
      </c>
    </row>
    <row r="13" spans="1:4">
      <c t="s" r="A13" s="4">
        <v>642</v>
      </c>
      <c t="n" r="B13" s="7">
        <v>13415</v>
      </c>
      <c t="n" r="C13" s="7">
        <v>13553</v>
      </c>
      <c t="n" r="D13" s="7">
        <v>472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s>
  <sheetData>
    <row r="1" spans="1:5">
      <c t="s" r="A1" s="1">
        <v>643</v>
      </c>
      <c t="s" r="B1" s="2">
        <v>1</v>
      </c>
    </row>
    <row r="2" spans="1:5">
      <c t="s" r="B2" s="2">
        <v>395</v>
      </c>
      <c t="s" r="C2" s="2">
        <v>644</v>
      </c>
      <c t="s" r="D2" s="2">
        <v>645</v>
      </c>
      <c t="s" r="E2" s="2">
        <v>646</v>
      </c>
    </row>
    <row r="3" spans="1:5">
      <c t="s" r="A3" s="3">
        <v>647</v>
      </c>
    </row>
    <row r="4" spans="1:5">
      <c t="s" r="A4" s="4">
        <v>648</v>
      </c>
      <c t="n" r="B4" s="7">
        <v>48319000</v>
      </c>
      <c t="n" r="C4" s="7">
        <v>34846000</v>
      </c>
      <c t="n" r="E4" s="7">
        <v>21293000</v>
      </c>
    </row>
    <row r="5" spans="1:5">
      <c t="s" r="A5" s="4">
        <v>649</v>
      </c>
      <c t="n" r="D5" s="6">
        <v>6</v>
      </c>
    </row>
    <row r="6" spans="1:5">
      <c t="s" r="A6" s="4">
        <v>650</v>
      </c>
      <c t="n" r="C6" s="7">
        <v>0</v>
      </c>
    </row>
    <row r="7" spans="1:5">
      <c t="s" r="A7" s="4">
        <v>651</v>
      </c>
      <c t="s" r="C7" s="4">
        <v>652</v>
      </c>
    </row>
    <row r="8" spans="1:5">
      <c t="s" r="A8" s="4">
        <v>653</v>
      </c>
      <c t="s" r="B8" s="4">
        <v>336</v>
      </c>
    </row>
    <row r="9" spans="1:5">
      <c t="s" r="A9" s="4">
        <v>654</v>
      </c>
      <c t="s" r="B9" s="4">
        <v>338</v>
      </c>
    </row>
    <row r="10" spans="1:5">
      <c t="s" r="A10" s="4">
        <v>655</v>
      </c>
      <c t="n" r="B10" s="7">
        <v>0</v>
      </c>
      <c t="n" r="C10" s="7">
        <v>0</v>
      </c>
      <c t="n" r="E10" s="7">
        <v>0</v>
      </c>
    </row>
    <row r="11" spans="1:5">
      <c t="s" r="A11" s="4">
        <v>656</v>
      </c>
      <c t="n" r="B11" s="6">
        <v>0</v>
      </c>
    </row>
    <row r="12" spans="1:5">
      <c t="s" r="A12" s="4">
        <v>657</v>
      </c>
    </row>
    <row r="13" spans="1:5">
      <c t="s" r="A13" s="3">
        <v>647</v>
      </c>
    </row>
    <row r="14" spans="1:5">
      <c t="s" r="A14" s="4">
        <v>658</v>
      </c>
      <c t="n" r="B14" s="7">
        <v>200000</v>
      </c>
    </row>
    <row r="15" spans="1:5">
      <c t="s" r="A15" s="4">
        <v>659</v>
      </c>
      <c t="n" r="B15" s="6">
        <v>2016</v>
      </c>
    </row>
    <row r="16" spans="1:5">
      <c t="s" r="A16" s="4">
        <v>660</v>
      </c>
    </row>
    <row r="17" spans="1:5">
      <c t="s" r="A17" s="3">
        <v>647</v>
      </c>
    </row>
    <row r="18" spans="1:5">
      <c t="s" r="A18" s="4">
        <v>658</v>
      </c>
      <c t="n" r="B18" s="7">
        <v>1400000</v>
      </c>
    </row>
    <row r="19" spans="1:5">
      <c t="s" r="A19" s="4">
        <v>659</v>
      </c>
      <c t="n" r="B19" s="6">
        <v>2017</v>
      </c>
    </row>
    <row r="20" spans="1:5">
      <c t="s" r="A20" s="4">
        <v>661</v>
      </c>
    </row>
    <row r="21" spans="1:5">
      <c t="s" r="A21" s="3">
        <v>647</v>
      </c>
    </row>
    <row r="22" spans="1:5">
      <c t="s" r="A22" s="4">
        <v>658</v>
      </c>
      <c t="n" r="B22" s="7">
        <v>47300000</v>
      </c>
    </row>
    <row r="23" spans="1:5">
      <c t="s" r="A23" s="4">
        <v>662</v>
      </c>
    </row>
    <row r="24" spans="1:5">
      <c t="s" r="A24" s="3">
        <v>647</v>
      </c>
    </row>
    <row r="25" spans="1:5">
      <c t="s" r="A25" s="4">
        <v>658</v>
      </c>
      <c t="n" r="B25" s="7">
        <v>65400000</v>
      </c>
    </row>
    <row r="26" spans="1:5">
      <c t="s" r="A26" s="4">
        <v>659</v>
      </c>
      <c t="n" r="B26" s="6">
        <v>2025</v>
      </c>
    </row>
    <row r="27" spans="1:5">
      <c t="s" r="A27" s="4">
        <v>663</v>
      </c>
      <c t="n" r="B27" s="7">
        <v>1800000</v>
      </c>
    </row>
    <row r="28" spans="1:5">
      <c t="s" r="A28" s="4">
        <v>664</v>
      </c>
      <c t="n" r="B28" s="6">
        <v>2026</v>
      </c>
    </row>
    <row r="29" spans="1:5">
      <c t="s" r="A29" s="4">
        <v>665</v>
      </c>
    </row>
    <row r="30" spans="1:5">
      <c t="s" r="A30" s="3">
        <v>647</v>
      </c>
    </row>
    <row r="31" spans="1:5">
      <c t="s" r="A31" s="4">
        <v>663</v>
      </c>
      <c t="n" r="B31" s="7">
        <v>2900000</v>
      </c>
    </row>
    <row r="32" spans="1:5">
      <c t="s" r="A32" s="4">
        <v>664</v>
      </c>
      <c t="n" r="B32" s="6">
        <v>2035</v>
      </c>
    </row>
    <row r="33" spans="1:5">
      <c t="s" r="A33" s="4">
        <v>666</v>
      </c>
    </row>
    <row r="34" spans="1:5">
      <c t="s" r="A34" s="3">
        <v>647</v>
      </c>
    </row>
    <row r="35" spans="1:5">
      <c t="s" r="A35" s="4">
        <v>658</v>
      </c>
      <c t="n" r="B35" s="7">
        <v>48900000</v>
      </c>
    </row>
    <row r="36" spans="1:5">
      <c t="s" r="A36" s="4">
        <v>659</v>
      </c>
      <c t="n" r="B36" s="6">
        <v>2016</v>
      </c>
    </row>
    <row r="37" spans="1:5">
      <c t="s" r="A37" s="4">
        <v>663</v>
      </c>
      <c t="n" r="B37" s="7">
        <v>1900000</v>
      </c>
    </row>
    <row r="38" spans="1:5">
      <c t="s" r="A38" s="4">
        <v>667</v>
      </c>
    </row>
    <row r="39" spans="1:5">
      <c t="s" r="A39" s="3">
        <v>647</v>
      </c>
    </row>
    <row r="40" spans="1:5">
      <c t="s" r="A40" s="4">
        <v>658</v>
      </c>
      <c t="n" r="B40" s="7">
        <v>5800000</v>
      </c>
    </row>
    <row r="41" spans="1:5">
      <c t="s" r="A41" s="4">
        <v>668</v>
      </c>
    </row>
    <row r="42" spans="1:5">
      <c t="s" r="A42" s="3">
        <v>647</v>
      </c>
    </row>
    <row r="43" spans="1:5">
      <c t="s" r="A43" s="4">
        <v>659</v>
      </c>
      <c t="n" r="B43" s="6">
        <v>2028</v>
      </c>
    </row>
    <row r="44" spans="1:5">
      <c t="s" r="A44" s="4">
        <v>669</v>
      </c>
    </row>
    <row r="45" spans="1:5">
      <c t="s" r="A45" s="3">
        <v>647</v>
      </c>
    </row>
    <row r="46" spans="1:5">
      <c t="s" r="A46" s="4">
        <v>659</v>
      </c>
      <c t="n" r="B46" s="6">
        <v>20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70</v>
      </c>
      <c t="s" r="B1" s="2">
        <v>2</v>
      </c>
      <c t="s" r="C1" s="2">
        <v>32</v>
      </c>
      <c t="s" r="D1" s="2">
        <v>78</v>
      </c>
    </row>
    <row r="2" spans="1:4">
      <c t="s" r="A2" s="3">
        <v>193</v>
      </c>
    </row>
    <row r="3" spans="1:4">
      <c t="s" r="A3" s="4">
        <v>658</v>
      </c>
      <c t="n" r="B3" s="7">
        <v>24869</v>
      </c>
      <c t="n" r="C3" s="7">
        <v>20066</v>
      </c>
      <c t="n" r="D3" s="7">
        <v>13093</v>
      </c>
    </row>
    <row r="4" spans="1:4">
      <c t="s" r="A4" s="4">
        <v>671</v>
      </c>
      <c t="n" r="B4" s="6">
        <v>14181</v>
      </c>
      <c t="n" r="C4" s="6">
        <v>7855</v>
      </c>
      <c t="n" r="D4" s="6">
        <v>6684</v>
      </c>
    </row>
    <row r="5" spans="1:4">
      <c t="s" r="A5" s="4">
        <v>672</v>
      </c>
      <c t="n" r="B5" s="6">
        <v>3565</v>
      </c>
      <c t="n" r="C5" s="6">
        <v>1368</v>
      </c>
      <c t="n" r="D5" s="6">
        <v>1171</v>
      </c>
    </row>
    <row r="6" spans="1:4">
      <c t="s" r="A6" s="4">
        <v>673</v>
      </c>
      <c t="n" r="B6" s="6">
        <v>4176</v>
      </c>
      <c t="n" r="C6" s="6">
        <v>4926</v>
      </c>
      <c t="n" r="D6" s="6">
        <v>28</v>
      </c>
    </row>
    <row r="7" spans="1:4">
      <c t="s" r="A7" s="4">
        <v>143</v>
      </c>
      <c t="n" r="B7" s="6">
        <v>-120</v>
      </c>
      <c t="n" r="C7" s="6">
        <v>-260</v>
      </c>
      <c t="n" r="D7" s="6">
        <v>-360</v>
      </c>
    </row>
    <row r="8" spans="1:4">
      <c t="s" r="A8" s="4">
        <v>674</v>
      </c>
      <c t="n" r="B8" s="6">
        <v>1648</v>
      </c>
      <c t="n" r="C8" s="6">
        <v>891</v>
      </c>
      <c t="n" r="D8" s="6">
        <v>677</v>
      </c>
    </row>
    <row r="9" spans="1:4">
      <c t="s" r="A9" s="4">
        <v>648</v>
      </c>
      <c t="n" r="B9" s="7">
        <v>-48319</v>
      </c>
      <c t="n" r="C9" s="7">
        <v>-34846</v>
      </c>
      <c t="n" r="D9" s="7">
        <v>-212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93</v>
      </c>
      <c t="s" r="B1" s="2">
        <v>1</v>
      </c>
    </row>
    <row r="2" spans="1:4">
      <c t="s" r="B2" s="2">
        <v>2</v>
      </c>
      <c t="s" r="C2" s="2">
        <v>32</v>
      </c>
      <c t="s" r="D2" s="2">
        <v>78</v>
      </c>
    </row>
    <row r="3" spans="1:4">
      <c t="s" r="A3" s="3">
        <v>94</v>
      </c>
    </row>
    <row r="4" spans="1:4">
      <c t="s" r="A4" s="4">
        <v>88</v>
      </c>
      <c t="n" r="B4" s="7">
        <v>-47973</v>
      </c>
      <c t="n" r="C4" s="7">
        <v>-24350</v>
      </c>
      <c t="n" r="D4" s="7">
        <v>-20014</v>
      </c>
    </row>
    <row r="5" spans="1:4">
      <c t="s" r="A5" s="3">
        <v>95</v>
      </c>
    </row>
    <row r="6" spans="1:4">
      <c t="s" r="A6" s="4">
        <v>96</v>
      </c>
      <c t="n" r="B6" s="6">
        <v>-171</v>
      </c>
    </row>
    <row r="7" spans="1:4">
      <c t="s" r="A7" s="4">
        <v>97</v>
      </c>
      <c t="n" r="B7" s="7">
        <v>-48144</v>
      </c>
      <c t="n" r="C7" s="7">
        <v>-24350</v>
      </c>
      <c t="n" r="D7" s="7">
        <v>-200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5</v>
      </c>
      <c t="s" r="B1" s="2">
        <v>1</v>
      </c>
    </row>
    <row r="2" spans="1:4">
      <c t="s" r="B2" s="2">
        <v>2</v>
      </c>
      <c t="s" r="C2" s="2">
        <v>32</v>
      </c>
      <c t="s" r="D2" s="2">
        <v>78</v>
      </c>
    </row>
    <row r="3" spans="1:4">
      <c t="s" r="A3" s="3">
        <v>193</v>
      </c>
    </row>
    <row r="4" spans="1:4">
      <c t="s" r="A4" s="4">
        <v>410</v>
      </c>
      <c t="n" r="B4" s="7">
        <v>1106</v>
      </c>
      <c t="n" r="C4" s="7">
        <v>947</v>
      </c>
      <c t="n" r="D4" s="7">
        <v>774</v>
      </c>
    </row>
    <row r="5" spans="1:4">
      <c t="s" r="A5" s="4">
        <v>676</v>
      </c>
      <c t="n" r="B5" s="6">
        <v>2404</v>
      </c>
      <c t="n" r="D5" s="6">
        <v>79</v>
      </c>
    </row>
    <row r="6" spans="1:4">
      <c t="s" r="A6" s="4">
        <v>677</v>
      </c>
      <c t="n" r="B6" s="6">
        <v>1523</v>
      </c>
      <c t="n" r="C6" s="6">
        <v>177</v>
      </c>
      <c t="n" r="D6" s="6">
        <v>94</v>
      </c>
    </row>
    <row r="7" spans="1:4">
      <c t="s" r="A7" s="4">
        <v>678</v>
      </c>
      <c t="n" r="C7" s="6">
        <v>-18</v>
      </c>
    </row>
    <row r="8" spans="1:4">
      <c t="s" r="A8" s="4">
        <v>413</v>
      </c>
      <c t="n" r="B8" s="7">
        <v>5033</v>
      </c>
      <c t="n" r="C8" s="7">
        <v>1106</v>
      </c>
      <c t="n" r="D8" s="7">
        <v>94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79</v>
      </c>
      <c t="s" r="B1" s="2">
        <v>352</v>
      </c>
      <c t="s" r="J1" s="2">
        <v>1</v>
      </c>
    </row>
    <row r="2" spans="1:12">
      <c t="s" r="B2" s="2">
        <v>2</v>
      </c>
      <c t="s" r="C2" s="2">
        <v>353</v>
      </c>
      <c t="s" r="D2" s="2">
        <v>4</v>
      </c>
      <c t="s" r="E2" s="2">
        <v>354</v>
      </c>
      <c t="s" r="F2" s="2">
        <v>32</v>
      </c>
      <c t="s" r="G2" s="2">
        <v>355</v>
      </c>
      <c t="s" r="H2" s="2">
        <v>356</v>
      </c>
      <c t="s" r="I2" s="2">
        <v>357</v>
      </c>
      <c t="s" r="J2" s="2">
        <v>2</v>
      </c>
      <c t="s" r="K2" s="2">
        <v>32</v>
      </c>
      <c t="s" r="L2" s="2">
        <v>78</v>
      </c>
    </row>
    <row r="3" spans="1:12">
      <c t="s" r="A3" s="3">
        <v>680</v>
      </c>
    </row>
    <row r="4" spans="1:12">
      <c t="s" r="A4" s="4">
        <v>681</v>
      </c>
      <c t="n" r="B4" s="7">
        <v>16483</v>
      </c>
      <c t="n" r="C4" s="7">
        <v>11313</v>
      </c>
      <c t="n" r="D4" s="7">
        <v>10898</v>
      </c>
      <c t="n" r="E4" s="7">
        <v>8922</v>
      </c>
      <c t="n" r="F4" s="7">
        <v>6030</v>
      </c>
      <c t="n" r="G4" s="7">
        <v>6231</v>
      </c>
      <c t="n" r="H4" s="7">
        <v>5363</v>
      </c>
      <c t="n" r="I4" s="7">
        <v>5930</v>
      </c>
      <c t="n" r="J4" s="7">
        <v>47616</v>
      </c>
      <c t="n" r="K4" s="7">
        <v>23554</v>
      </c>
      <c t="n" r="L4" s="7">
        <v>19542</v>
      </c>
    </row>
    <row r="5" spans="1:12">
      <c t="s" r="A5" s="4">
        <v>88</v>
      </c>
      <c t="n" r="B5" s="7">
        <v>-16493</v>
      </c>
      <c t="n" r="C5" s="7">
        <v>-11329</v>
      </c>
      <c t="n" r="D5" s="7">
        <v>-11080</v>
      </c>
      <c t="n" r="E5" s="7">
        <v>-9071</v>
      </c>
      <c t="n" r="F5" s="7">
        <v>-6038</v>
      </c>
      <c t="n" r="G5" s="7">
        <v>-6631</v>
      </c>
      <c t="n" r="H5" s="7">
        <v>-5588</v>
      </c>
      <c t="n" r="I5" s="7">
        <v>-6093</v>
      </c>
      <c t="n" r="J5" s="7">
        <v>-47973</v>
      </c>
      <c t="n" r="K5" s="7">
        <v>-24350</v>
      </c>
      <c t="n" r="L5" s="7">
        <v>-20014</v>
      </c>
    </row>
    <row r="6" spans="1:12">
      <c t="s" r="A6" s="4">
        <v>682</v>
      </c>
      <c t="n" r="B6" s="9">
        <v>-0.7</v>
      </c>
      <c t="n" r="C6" s="9">
        <v>-0.48</v>
      </c>
      <c t="n" r="D6" s="9">
        <v>-0.74</v>
      </c>
      <c t="n" r="E6" s="9">
        <v>-9.390000000000001</v>
      </c>
      <c t="n" r="F6" s="9">
        <v>-7.04</v>
      </c>
      <c t="n" r="G6" s="9">
        <v>-8.02</v>
      </c>
      <c t="n" r="H6" s="9">
        <v>-6.85</v>
      </c>
      <c t="n" r="I6" s="9">
        <v>-7.87</v>
      </c>
      <c t="n" r="J6" s="9">
        <v>-3.03</v>
      </c>
      <c t="n" r="K6" s="9">
        <v>-29.69</v>
      </c>
      <c t="n" r="L6" s="9">
        <v>-28.39</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683</v>
      </c>
      <c t="s" r="B1" s="2">
        <v>435</v>
      </c>
      <c t="s" r="D1" s="2">
        <v>1</v>
      </c>
    </row>
    <row r="2" spans="1:6">
      <c t="s" r="B2" s="2">
        <v>684</v>
      </c>
      <c t="s" r="C2" s="2">
        <v>496</v>
      </c>
      <c t="s" r="D2" s="2">
        <v>2</v>
      </c>
      <c t="s" r="E2" s="2">
        <v>32</v>
      </c>
      <c t="s" r="F2" s="2">
        <v>78</v>
      </c>
    </row>
    <row r="3" spans="1:6">
      <c t="s" r="A3" s="3">
        <v>685</v>
      </c>
    </row>
    <row r="4" spans="1:6">
      <c t="s" r="A4" s="4">
        <v>508</v>
      </c>
      <c t="n" r="D4" s="6">
        <v>1715028</v>
      </c>
    </row>
    <row r="5" spans="1:6">
      <c t="s" r="A5" s="4">
        <v>559</v>
      </c>
      <c t="n" r="D5" s="9">
        <v>11.29</v>
      </c>
    </row>
    <row r="6" spans="1:6">
      <c t="s" r="A6" s="4">
        <v>686</v>
      </c>
      <c t="n" r="D6" s="9">
        <v>11.29</v>
      </c>
      <c t="n" r="E6" s="9">
        <v>10.18</v>
      </c>
      <c t="n" r="F6" s="9">
        <v>3.42</v>
      </c>
    </row>
    <row r="7" spans="1:6">
      <c t="s" r="A7" s="4">
        <v>279</v>
      </c>
    </row>
    <row r="8" spans="1:6">
      <c t="s" r="A8" s="3">
        <v>685</v>
      </c>
    </row>
    <row r="9" spans="1:6">
      <c t="s" r="A9" s="4">
        <v>508</v>
      </c>
      <c t="n" r="C9" s="6">
        <v>169402</v>
      </c>
    </row>
    <row r="10" spans="1:6">
      <c t="s" r="A10" s="4">
        <v>512</v>
      </c>
      <c t="s" r="C10" s="4">
        <v>513</v>
      </c>
    </row>
    <row r="11" spans="1:6">
      <c t="s" r="A11" s="4">
        <v>686</v>
      </c>
      <c t="n" r="C11" s="9">
        <v>4.23</v>
      </c>
    </row>
    <row r="12" spans="1:6">
      <c t="s" r="A12" s="4">
        <v>517</v>
      </c>
      <c t="s" r="C12" s="4">
        <v>446</v>
      </c>
    </row>
    <row r="13" spans="1:6">
      <c t="s" r="A13" s="4">
        <v>687</v>
      </c>
    </row>
    <row r="14" spans="1:6">
      <c t="s" r="A14" s="3">
        <v>685</v>
      </c>
    </row>
    <row r="15" spans="1:6">
      <c t="s" r="A15" s="4">
        <v>508</v>
      </c>
      <c t="n" r="B15" s="6">
        <v>386210</v>
      </c>
    </row>
    <row r="16" spans="1:6">
      <c t="s" r="A16" s="4">
        <v>559</v>
      </c>
      <c t="n" r="B16" s="9">
        <v>9.130000000000001</v>
      </c>
    </row>
    <row r="17" spans="1:6">
      <c t="s" r="A17" s="4">
        <v>512</v>
      </c>
      <c t="s" r="B17" s="4">
        <v>513</v>
      </c>
    </row>
    <row r="18" spans="1:6">
      <c t="s" r="A18" s="4">
        <v>686</v>
      </c>
      <c t="n" r="B18" s="9">
        <v>1.93</v>
      </c>
    </row>
    <row r="19" spans="1:6">
      <c t="s" r="A19" s="4">
        <v>517</v>
      </c>
      <c t="s" r="B19" s="4">
        <v>446</v>
      </c>
    </row>
    <row r="20" spans="1:6">
      <c t="s" r="A20" s="4">
        <v>688</v>
      </c>
    </row>
    <row r="21" spans="1:6">
      <c t="s" r="A21" s="3">
        <v>685</v>
      </c>
    </row>
    <row r="22" spans="1:6">
      <c t="s" r="A22" s="4">
        <v>508</v>
      </c>
      <c t="n" r="B22" s="6">
        <v>574482</v>
      </c>
    </row>
    <row r="23" spans="1:6">
      <c t="s" r="A23" s="4">
        <v>559</v>
      </c>
      <c t="n" r="B23" s="9">
        <v>6.14</v>
      </c>
    </row>
    <row r="24" spans="1:6">
      <c t="s" r="A24" s="4">
        <v>686</v>
      </c>
      <c t="n" r="B24" s="9">
        <v>4.76</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37"/>
    <col customWidth="1" max="6" min="6" width="34"/>
    <col customWidth="1" max="7" min="7" width="34"/>
    <col customWidth="1" max="8" min="8" width="29"/>
    <col customWidth="1" max="9" min="9" width="48"/>
  </cols>
  <sheetData>
    <row r="1" spans="1:9">
      <c t="s" r="A1" s="1">
        <v>98</v>
      </c>
      <c t="s" r="B1" s="2">
        <v>99</v>
      </c>
      <c t="s" r="C1" s="2">
        <v>100</v>
      </c>
      <c t="s" r="D1" s="2">
        <v>101</v>
      </c>
      <c t="s" r="E1" s="2">
        <v>102</v>
      </c>
      <c t="s" r="F1" s="2">
        <v>103</v>
      </c>
      <c t="s" r="G1" s="2">
        <v>104</v>
      </c>
      <c t="s" r="H1" s="2">
        <v>105</v>
      </c>
      <c t="s" r="I1" s="2">
        <v>76</v>
      </c>
    </row>
    <row r="2" spans="1:9">
      <c t="s" r="A2" s="4">
        <v>106</v>
      </c>
      <c t="n" r="I2" s="7">
        <v>63225</v>
      </c>
    </row>
    <row r="3" spans="1:9">
      <c t="s" r="A3" s="4">
        <v>107</v>
      </c>
      <c t="n" r="I3" s="6">
        <v>55211585</v>
      </c>
    </row>
    <row r="4" spans="1:9">
      <c t="s" r="A4" s="4">
        <v>108</v>
      </c>
      <c t="n" r="B4" s="7">
        <v>-64554</v>
      </c>
      <c t="n" r="C4" s="7">
        <v>1</v>
      </c>
      <c t="n" r="D4" s="7">
        <v>5</v>
      </c>
      <c t="n" r="E4" s="7">
        <v>-69</v>
      </c>
      <c t="n" r="F4" s="7">
        <v>25</v>
      </c>
      <c t="n" r="H4" s="7">
        <v>-64516</v>
      </c>
    </row>
    <row r="5" spans="1:9">
      <c t="s" r="A5" s="4">
        <v>109</v>
      </c>
      <c t="n" r="C5" s="6">
        <v>788946</v>
      </c>
    </row>
    <row r="6" spans="1:9">
      <c t="s" r="A6" s="4">
        <v>110</v>
      </c>
      <c t="n" r="B6" s="6">
        <v>2431</v>
      </c>
      <c t="n" r="F6" s="6">
        <v>2431</v>
      </c>
      <c t="n" r="I6" s="7">
        <v>36683</v>
      </c>
    </row>
    <row r="7" spans="1:9">
      <c t="s" r="A7" s="4">
        <v>111</v>
      </c>
      <c t="n" r="I7" s="6">
        <v>14504841</v>
      </c>
    </row>
    <row r="8" spans="1:9">
      <c t="s" r="A8" s="4">
        <v>112</v>
      </c>
      <c t="n" r="I8" s="7">
        <v>9537</v>
      </c>
    </row>
    <row r="9" spans="1:9">
      <c t="s" r="A9" s="4">
        <v>113</v>
      </c>
      <c t="n" r="I9" s="6">
        <v>3770989</v>
      </c>
    </row>
    <row r="10" spans="1:9">
      <c t="s" r="A10" s="4">
        <v>114</v>
      </c>
      <c t="n" r="B10" s="6">
        <v>-65</v>
      </c>
      <c t="n" r="F10" s="6">
        <v>-65</v>
      </c>
      <c t="n" r="I10" s="7">
        <v>-389</v>
      </c>
    </row>
    <row r="11" spans="1:9">
      <c t="s" r="A11" s="4">
        <v>115</v>
      </c>
      <c t="n" r="B11" s="6">
        <v>77</v>
      </c>
      <c t="n" r="D11" s="6">
        <v>54</v>
      </c>
      <c t="n" r="F11" s="6">
        <v>23</v>
      </c>
    </row>
    <row r="12" spans="1:9">
      <c t="s" r="A12" s="4">
        <v>116</v>
      </c>
      <c t="n" r="C12" s="6">
        <v>67645</v>
      </c>
    </row>
    <row r="13" spans="1:9">
      <c t="s" r="A13" s="4">
        <v>117</v>
      </c>
      <c t="n" r="B13" s="6">
        <v>-3</v>
      </c>
      <c t="n" r="D13" s="6">
        <v>-3</v>
      </c>
    </row>
    <row r="14" spans="1:9">
      <c t="s" r="A14" s="4">
        <v>118</v>
      </c>
      <c t="n" r="B14" s="6">
        <v>155</v>
      </c>
      <c t="n" r="D14" s="6">
        <v>155</v>
      </c>
    </row>
    <row r="15" spans="1:9">
      <c t="s" r="A15" s="4">
        <v>89</v>
      </c>
      <c t="n" r="B15" s="6">
        <v>-1637</v>
      </c>
      <c t="n" r="D15" s="6">
        <v>-366</v>
      </c>
      <c t="n" r="H15" s="6">
        <v>-1271</v>
      </c>
      <c t="n" r="I15" s="6">
        <v>1637</v>
      </c>
    </row>
    <row r="16" spans="1:9">
      <c t="s" r="A16" s="4">
        <v>119</v>
      </c>
      <c t="n" r="B16" s="6">
        <v>17528</v>
      </c>
      <c t="n" r="D16" s="6">
        <v>17528</v>
      </c>
      <c t="n" r="I16" s="6">
        <v>-17528</v>
      </c>
    </row>
    <row r="17" spans="1:9">
      <c t="s" r="A17" s="4">
        <v>88</v>
      </c>
      <c t="n" r="B17" s="6">
        <v>-20014</v>
      </c>
      <c t="n" r="H17" s="6">
        <v>-20014</v>
      </c>
    </row>
    <row r="18" spans="1:9">
      <c t="s" r="A18" s="4">
        <v>120</v>
      </c>
      <c t="n" r="I18" s="7">
        <v>93165</v>
      </c>
    </row>
    <row r="19" spans="1:9">
      <c t="s" r="A19" s="4">
        <v>121</v>
      </c>
      <c t="n" r="I19" s="6">
        <v>73487415</v>
      </c>
    </row>
    <row r="20" spans="1:9">
      <c t="s" r="A20" s="4">
        <v>122</v>
      </c>
      <c t="n" r="B20" s="6">
        <v>-66082</v>
      </c>
      <c t="n" r="C20" s="7">
        <v>1</v>
      </c>
      <c t="n" r="D20" s="6">
        <v>17373</v>
      </c>
      <c t="n" r="E20" s="6">
        <v>-69</v>
      </c>
      <c t="n" r="F20" s="6">
        <v>2414</v>
      </c>
      <c t="n" r="H20" s="6">
        <v>-85801</v>
      </c>
    </row>
    <row r="21" spans="1:9">
      <c t="s" r="A21" s="4">
        <v>123</v>
      </c>
      <c t="n" r="C21" s="6">
        <v>856591</v>
      </c>
    </row>
    <row r="22" spans="1:9">
      <c t="s" r="A22" s="4">
        <v>115</v>
      </c>
      <c t="n" r="B22" s="6">
        <v>72</v>
      </c>
      <c t="n" r="D22" s="6">
        <v>43</v>
      </c>
      <c t="n" r="F22" s="6">
        <v>29</v>
      </c>
    </row>
    <row r="23" spans="1:9">
      <c t="s" r="A23" s="4">
        <v>116</v>
      </c>
      <c t="n" r="C23" s="6">
        <v>53289</v>
      </c>
    </row>
    <row r="24" spans="1:9">
      <c t="s" r="A24" s="4">
        <v>117</v>
      </c>
      <c t="n" r="B24" s="6">
        <v>13</v>
      </c>
      <c t="n" r="D24" s="6">
        <v>13</v>
      </c>
    </row>
    <row r="25" spans="1:9">
      <c t="s" r="A25" s="4">
        <v>118</v>
      </c>
      <c t="n" r="B25" s="6">
        <v>1791</v>
      </c>
      <c t="n" r="D25" s="6">
        <v>1791</v>
      </c>
    </row>
    <row r="26" spans="1:9">
      <c t="s" r="A26" s="4">
        <v>124</v>
      </c>
      <c t="n" r="B26" s="6">
        <v>-2038</v>
      </c>
      <c t="n" r="D26" s="6">
        <v>405</v>
      </c>
      <c t="n" r="F26" s="7">
        <v>-2443</v>
      </c>
      <c t="n" r="I26" s="7">
        <v>2038</v>
      </c>
    </row>
    <row r="27" spans="1:9">
      <c t="s" r="A27" s="4">
        <v>89</v>
      </c>
      <c t="n" r="B27" s="6">
        <v>-416</v>
      </c>
      <c t="n" r="D27" s="6">
        <v>-416</v>
      </c>
      <c t="n" r="I27" s="6">
        <v>416</v>
      </c>
    </row>
    <row r="28" spans="1:9">
      <c t="s" r="A28" s="4">
        <v>88</v>
      </c>
      <c t="n" r="B28" s="6">
        <v>-24350</v>
      </c>
      <c t="n" r="H28" s="6">
        <v>-24350</v>
      </c>
    </row>
    <row r="29" spans="1:9">
      <c t="s" r="A29" s="4">
        <v>125</v>
      </c>
      <c t="n" r="B29" s="6">
        <v>95619</v>
      </c>
      <c t="n" r="I29" s="7">
        <v>95619</v>
      </c>
    </row>
    <row r="30" spans="1:9">
      <c t="s" r="A30" s="4">
        <v>126</v>
      </c>
      <c t="n" r="I30" s="6">
        <v>73487415</v>
      </c>
    </row>
    <row r="31" spans="1:9">
      <c t="s" r="A31" s="4">
        <v>127</v>
      </c>
      <c t="n" r="B31" s="6">
        <v>-91010</v>
      </c>
      <c t="n" r="C31" s="7">
        <v>1</v>
      </c>
      <c t="n" r="D31" s="6">
        <v>19209</v>
      </c>
      <c t="n" r="E31" s="6">
        <v>-69</v>
      </c>
      <c t="n" r="H31" s="6">
        <v>-110151</v>
      </c>
    </row>
    <row r="32" spans="1:9">
      <c t="s" r="A32" s="4">
        <v>128</v>
      </c>
      <c t="n" r="C32" s="6">
        <v>909880</v>
      </c>
    </row>
    <row r="33" spans="1:9">
      <c t="s" r="A33" s="4">
        <v>110</v>
      </c>
      <c t="n" r="I33" s="7">
        <v>75650</v>
      </c>
    </row>
    <row r="34" spans="1:9">
      <c t="s" r="A34" s="4">
        <v>111</v>
      </c>
      <c t="n" r="I34" s="6">
        <v>68166894</v>
      </c>
    </row>
    <row r="35" spans="1:9">
      <c t="s" r="A35" s="4">
        <v>129</v>
      </c>
      <c t="n" r="B35" s="6">
        <v>171284</v>
      </c>
      <c t="n" r="C35" s="7">
        <v>16</v>
      </c>
      <c t="n" r="D35" s="6">
        <v>171268</v>
      </c>
      <c t="n" r="I35" s="7">
        <v>-171284</v>
      </c>
    </row>
    <row r="36" spans="1:9">
      <c t="s" r="A36" s="4">
        <v>130</v>
      </c>
      <c t="n" r="C36" s="6">
        <v>16279859</v>
      </c>
      <c t="n" r="I36" s="6">
        <v>-141654309</v>
      </c>
    </row>
    <row r="37" spans="1:9">
      <c t="s" r="A37" s="4">
        <v>131</v>
      </c>
      <c t="n" r="B37" s="6">
        <v>75903</v>
      </c>
      <c t="n" r="C37" s="7">
        <v>6</v>
      </c>
      <c t="n" r="D37" s="6">
        <v>75897</v>
      </c>
    </row>
    <row r="38" spans="1:9">
      <c t="s" r="A38" s="4">
        <v>132</v>
      </c>
      <c t="n" r="C38" s="6">
        <v>6164000</v>
      </c>
    </row>
    <row r="39" spans="1:9">
      <c t="s" r="A39" s="4">
        <v>133</v>
      </c>
      <c t="n" r="B39" s="6">
        <v>60</v>
      </c>
      <c t="n" r="D39" s="6">
        <v>-9</v>
      </c>
      <c t="n" r="E39" s="7">
        <v>69</v>
      </c>
    </row>
    <row r="40" spans="1:9">
      <c t="s" r="A40" s="4">
        <v>115</v>
      </c>
      <c t="n" r="B40" s="7">
        <v>535</v>
      </c>
      <c t="n" r="C40" s="7">
        <v>1</v>
      </c>
      <c t="n" r="D40" s="6">
        <v>534</v>
      </c>
    </row>
    <row r="41" spans="1:9">
      <c t="s" r="A41" s="4">
        <v>116</v>
      </c>
      <c t="n" r="B41" s="6">
        <v>197253</v>
      </c>
      <c t="n" r="C41" s="6">
        <v>196500</v>
      </c>
    </row>
    <row r="42" spans="1:9">
      <c t="s" r="A42" s="4">
        <v>134</v>
      </c>
      <c t="n" r="B42" s="7">
        <v>290</v>
      </c>
      <c t="n" r="D42" s="6">
        <v>290</v>
      </c>
    </row>
    <row r="43" spans="1:9">
      <c t="s" r="A43" s="4">
        <v>135</v>
      </c>
      <c t="n" r="B43" s="6">
        <v>1411</v>
      </c>
      <c t="n" r="D43" s="6">
        <v>1411</v>
      </c>
    </row>
    <row r="44" spans="1:9">
      <c t="s" r="A44" s="4">
        <v>136</v>
      </c>
      <c t="n" r="C44" s="6">
        <v>119840</v>
      </c>
    </row>
    <row r="45" spans="1:9">
      <c t="s" r="A45" s="4">
        <v>117</v>
      </c>
      <c t="n" r="B45" s="6">
        <v>-120</v>
      </c>
      <c t="n" r="D45" s="6">
        <v>-120</v>
      </c>
    </row>
    <row r="46" spans="1:9">
      <c t="s" r="A46" s="4">
        <v>118</v>
      </c>
      <c t="n" r="B46" s="6">
        <v>4856</v>
      </c>
      <c t="n" r="D46" s="6">
        <v>4856</v>
      </c>
    </row>
    <row r="47" spans="1:9">
      <c t="s" r="A47" s="4">
        <v>89</v>
      </c>
      <c t="n" r="B47" s="6">
        <v>-15</v>
      </c>
      <c t="n" r="D47" s="6">
        <v>-15</v>
      </c>
      <c t="n" r="I47" s="7">
        <v>15</v>
      </c>
    </row>
    <row r="48" spans="1:9">
      <c t="s" r="A48" s="4">
        <v>96</v>
      </c>
      <c t="n" r="B48" s="6">
        <v>-171</v>
      </c>
      <c t="n" r="G48" s="7">
        <v>-171</v>
      </c>
    </row>
    <row r="49" spans="1:9">
      <c t="s" r="A49" s="4">
        <v>88</v>
      </c>
      <c t="n" r="B49" s="6">
        <v>-47973</v>
      </c>
      <c t="n" r="H49" s="6">
        <v>-47973</v>
      </c>
    </row>
    <row r="50" spans="1:9">
      <c t="s" r="A50" s="4">
        <v>137</v>
      </c>
      <c t="n" r="I50" s="6">
        <v>0</v>
      </c>
    </row>
    <row r="51" spans="1:9">
      <c t="s" r="A51" s="4">
        <v>138</v>
      </c>
      <c t="n" r="B51" s="7">
        <v>115050</v>
      </c>
      <c t="n" r="C51" s="7">
        <v>24</v>
      </c>
      <c t="n" r="D51" s="7">
        <v>273321</v>
      </c>
      <c t="n" r="G51" s="7">
        <v>-171</v>
      </c>
      <c t="n" r="H51" s="7">
        <v>-158124</v>
      </c>
    </row>
    <row r="52" spans="1:9">
      <c t="s" r="A52" s="4">
        <v>139</v>
      </c>
      <c t="n" r="C52" s="6">
        <v>236700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0</v>
      </c>
      <c t="s" r="B1" s="2">
        <v>1</v>
      </c>
    </row>
    <row r="2" spans="1:4">
      <c t="s" r="B2" s="2">
        <v>2</v>
      </c>
      <c t="s" r="C2" s="2">
        <v>32</v>
      </c>
      <c t="s" r="D2" s="2">
        <v>78</v>
      </c>
    </row>
    <row r="3" spans="1:4">
      <c t="s" r="A3" s="3">
        <v>141</v>
      </c>
    </row>
    <row r="4" spans="1:4">
      <c t="s" r="A4" s="4">
        <v>88</v>
      </c>
      <c t="n" r="B4" s="7">
        <v>-47973</v>
      </c>
      <c t="n" r="C4" s="7">
        <v>-24350</v>
      </c>
      <c t="n" r="D4" s="7">
        <v>-20014</v>
      </c>
    </row>
    <row r="5" spans="1:4">
      <c t="s" r="A5" s="3">
        <v>142</v>
      </c>
    </row>
    <row r="6" spans="1:4">
      <c t="s" r="A6" s="4">
        <v>143</v>
      </c>
      <c t="n" r="B6" s="6">
        <v>869</v>
      </c>
      <c t="n" r="C6" s="6">
        <v>829</v>
      </c>
      <c t="n" r="D6" s="6">
        <v>714</v>
      </c>
    </row>
    <row r="7" spans="1:4">
      <c t="s" r="A7" s="4">
        <v>144</v>
      </c>
      <c t="n" r="B7" s="6">
        <v>1411</v>
      </c>
    </row>
    <row r="8" spans="1:4">
      <c t="s" r="A8" s="4">
        <v>118</v>
      </c>
      <c t="n" r="B8" s="6">
        <v>4856</v>
      </c>
      <c t="n" r="C8" s="6">
        <v>1791</v>
      </c>
      <c t="n" r="D8" s="6">
        <v>155</v>
      </c>
    </row>
    <row r="9" spans="1:4">
      <c t="s" r="A9" s="4">
        <v>145</v>
      </c>
      <c t="n" r="B9" s="6">
        <v>297</v>
      </c>
      <c t="n" r="C9" s="6">
        <v>426</v>
      </c>
      <c t="n" r="D9" s="6">
        <v>211</v>
      </c>
    </row>
    <row r="10" spans="1:4">
      <c t="s" r="A10" s="4">
        <v>146</v>
      </c>
      <c t="n" r="B10" s="6">
        <v>-29</v>
      </c>
      <c t="n" r="C10" s="6">
        <v>-36</v>
      </c>
      <c t="n" r="D10" s="6">
        <v>28</v>
      </c>
    </row>
    <row r="11" spans="1:4">
      <c t="s" r="A11" s="4">
        <v>147</v>
      </c>
      <c t="n" r="B11" s="6">
        <v>789</v>
      </c>
      <c t="n" r="C11" s="6">
        <v>43</v>
      </c>
    </row>
    <row r="12" spans="1:4">
      <c t="s" r="A12" s="4">
        <v>148</v>
      </c>
      <c t="n" r="B12" s="6">
        <v>-295</v>
      </c>
      <c t="n" r="C12" s="6">
        <v>-277</v>
      </c>
      <c t="n" r="D12" s="6">
        <v>-254</v>
      </c>
    </row>
    <row r="13" spans="1:4">
      <c t="s" r="A13" s="3">
        <v>149</v>
      </c>
    </row>
    <row r="14" spans="1:4">
      <c t="s" r="A14" s="4">
        <v>36</v>
      </c>
      <c t="n" r="B14" s="6">
        <v>-666</v>
      </c>
      <c t="n" r="C14" s="6">
        <v>-1043</v>
      </c>
      <c t="n" r="D14" s="6">
        <v>323</v>
      </c>
    </row>
    <row r="15" spans="1:4">
      <c t="s" r="A15" s="4">
        <v>150</v>
      </c>
      <c t="n" r="B15" s="6">
        <v>3944</v>
      </c>
      <c t="n" r="C15" s="6">
        <v>-207</v>
      </c>
      <c t="n" r="D15" s="6">
        <v>1526</v>
      </c>
    </row>
    <row r="16" spans="1:4">
      <c t="s" r="A16" s="4">
        <v>151</v>
      </c>
      <c t="n" r="B16" s="6">
        <v>-36797</v>
      </c>
      <c t="n" r="C16" s="6">
        <v>-22824</v>
      </c>
      <c t="n" r="D16" s="6">
        <v>-17311</v>
      </c>
    </row>
    <row r="17" spans="1:4">
      <c t="s" r="A17" s="3">
        <v>152</v>
      </c>
    </row>
    <row r="18" spans="1:4">
      <c t="s" r="A18" s="4">
        <v>153</v>
      </c>
      <c t="n" r="B18" s="6">
        <v>-664</v>
      </c>
      <c t="n" r="C18" s="6">
        <v>-249</v>
      </c>
      <c t="n" r="D18" s="6">
        <v>-644</v>
      </c>
    </row>
    <row r="19" spans="1:4">
      <c t="s" r="A19" s="4">
        <v>154</v>
      </c>
      <c t="n" r="B19" s="6">
        <v>-109445</v>
      </c>
      <c t="n" r="C19" s="6">
        <v>-5397</v>
      </c>
    </row>
    <row r="20" spans="1:4">
      <c t="s" r="A20" s="4">
        <v>155</v>
      </c>
      <c t="n" r="B20" s="6">
        <v>38115</v>
      </c>
      <c t="n" r="C20" s="6">
        <v>3400</v>
      </c>
    </row>
    <row r="21" spans="1:4">
      <c t="s" r="A21" s="4">
        <v>156</v>
      </c>
      <c t="n" r="B21" s="6">
        <v>-71994</v>
      </c>
      <c t="n" r="C21" s="6">
        <v>-2246</v>
      </c>
      <c t="n" r="D21" s="6">
        <v>-644</v>
      </c>
    </row>
    <row r="22" spans="1:4">
      <c t="s" r="A22" s="3">
        <v>157</v>
      </c>
    </row>
    <row r="23" spans="1:4">
      <c t="s" r="A23" s="4">
        <v>158</v>
      </c>
      <c t="n" r="B23" s="6">
        <v>75648</v>
      </c>
      <c t="n" r="D23" s="6">
        <v>38660</v>
      </c>
    </row>
    <row r="24" spans="1:4">
      <c t="s" r="A24" s="4">
        <v>159</v>
      </c>
      <c t="n" r="B24" s="6">
        <v>76902</v>
      </c>
    </row>
    <row r="25" spans="1:4">
      <c t="s" r="A25" s="4">
        <v>160</v>
      </c>
      <c t="n" r="C25" s="6">
        <v>-999</v>
      </c>
    </row>
    <row r="26" spans="1:4">
      <c t="s" r="A26" s="4">
        <v>161</v>
      </c>
      <c t="n" r="B26" s="6">
        <v>604</v>
      </c>
      <c t="n" r="C26" s="6">
        <v>72</v>
      </c>
      <c t="n" r="D26" s="6">
        <v>77</v>
      </c>
    </row>
    <row r="27" spans="1:4">
      <c t="s" r="A27" s="4">
        <v>162</v>
      </c>
      <c t="n" r="C27" s="6">
        <v>5000</v>
      </c>
      <c t="n" r="D27" s="6">
        <v>5000</v>
      </c>
    </row>
    <row r="28" spans="1:4">
      <c t="s" r="A28" s="4">
        <v>163</v>
      </c>
      <c t="n" r="B28" s="6">
        <v>-3237</v>
      </c>
      <c t="n" r="C28" s="6">
        <v>-1561</v>
      </c>
      <c t="n" r="D28" s="6">
        <v>-2500</v>
      </c>
    </row>
    <row r="29" spans="1:4">
      <c t="s" r="A29" s="4">
        <v>164</v>
      </c>
      <c t="n" r="D29" s="6">
        <v>10000</v>
      </c>
    </row>
    <row r="30" spans="1:4">
      <c t="s" r="A30" s="4">
        <v>165</v>
      </c>
      <c t="n" r="B30" s="6">
        <v>-2000</v>
      </c>
      <c t="n" r="D30" s="6">
        <v>-500</v>
      </c>
    </row>
    <row r="31" spans="1:4">
      <c t="s" r="A31" s="4">
        <v>166</v>
      </c>
      <c t="n" r="B31" s="6">
        <v>147917</v>
      </c>
      <c t="n" r="C31" s="6">
        <v>2512</v>
      </c>
      <c t="n" r="D31" s="6">
        <v>50737</v>
      </c>
    </row>
    <row r="32" spans="1:4">
      <c t="s" r="A32" s="4">
        <v>167</v>
      </c>
      <c t="n" r="B32" s="6">
        <v>39126</v>
      </c>
      <c t="n" r="C32" s="6">
        <v>-22558</v>
      </c>
      <c t="n" r="D32" s="6">
        <v>32782</v>
      </c>
    </row>
    <row r="33" spans="1:4">
      <c t="s" r="A33" s="4">
        <v>168</v>
      </c>
      <c t="n" r="B33" s="6">
        <v>13899</v>
      </c>
      <c t="n" r="C33" s="6">
        <v>36457</v>
      </c>
      <c t="n" r="D33" s="6">
        <v>3675</v>
      </c>
    </row>
    <row r="34" spans="1:4">
      <c t="s" r="A34" s="4">
        <v>169</v>
      </c>
      <c t="n" r="B34" s="6">
        <v>53025</v>
      </c>
      <c t="n" r="C34" s="6">
        <v>13899</v>
      </c>
      <c t="n" r="D34" s="6">
        <v>36457</v>
      </c>
    </row>
    <row r="35" spans="1:4">
      <c t="s" r="A35" s="3">
        <v>170</v>
      </c>
    </row>
    <row r="36" spans="1:4">
      <c t="s" r="A36" s="4">
        <v>171</v>
      </c>
      <c t="n" r="B36" s="6">
        <v>925</v>
      </c>
      <c t="n" r="C36" s="6">
        <v>415</v>
      </c>
      <c t="n" r="D36" s="6">
        <v>254</v>
      </c>
    </row>
    <row r="37" spans="1:4">
      <c t="s" r="A37" s="3">
        <v>172</v>
      </c>
    </row>
    <row r="38" spans="1:4">
      <c t="s" r="A38" s="4">
        <v>173</v>
      </c>
      <c t="n" r="C38" s="6">
        <v>148</v>
      </c>
      <c t="n" r="D38" s="6">
        <v>137</v>
      </c>
    </row>
    <row r="39" spans="1:4">
      <c t="s" r="A39" s="4">
        <v>117</v>
      </c>
      <c t="n" r="B39" s="7">
        <v>-120</v>
      </c>
      <c t="n" r="C39" s="7">
        <v>13</v>
      </c>
      <c t="n" r="D39" s="6">
        <v>-3</v>
      </c>
    </row>
    <row r="40" spans="1:4">
      <c t="s" r="A40" s="4">
        <v>119</v>
      </c>
      <c t="n" r="D40" s="6">
        <v>17528</v>
      </c>
    </row>
    <row r="41" spans="1:4">
      <c t="s" r="A41" s="4">
        <v>174</v>
      </c>
      <c t="n" r="D41" s="7">
        <v>95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8</v>
      </c>
      <c t="s" r="B1" s="2">
        <v>1</v>
      </c>
    </row>
    <row r="2" spans="1:2">
      <c t="s" r="B2" s="2">
        <v>2</v>
      </c>
    </row>
    <row r="3" spans="1:2">
      <c t="s" r="A3" s="3">
        <v>176</v>
      </c>
    </row>
    <row r="4" spans="1:2">
      <c t="s" r="A4" s="4">
        <v>178</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omp</vt:lpstr>
      <vt:lpstr>Consolidated Statements of Rede</vt:lpstr>
      <vt:lpstr>Consolidated Statements of Cash</vt:lpstr>
      <vt:lpstr>Organization, Business and Basi</vt:lpstr>
      <vt:lpstr>Summary of Significant Accounti</vt:lpstr>
      <vt:lpstr>Fair Value Measurements</vt:lpstr>
      <vt:lpstr>Balance Sheet Details</vt:lpstr>
      <vt:lpstr>Debt, Commitments and Contingen</vt:lpstr>
      <vt:lpstr>Stockholders' Equity</vt:lpstr>
      <vt:lpstr>Income Taxes</vt:lpstr>
      <vt:lpstr>Quarterly Financial Data (Unaud</vt:lpstr>
      <vt:lpstr>Subsequent Events</vt:lpstr>
      <vt:lpstr>Summary of Significant Accoun17</vt:lpstr>
      <vt:lpstr>Summary of Significant Accoun18</vt:lpstr>
      <vt:lpstr>Fair Value Measurements (Tables</vt:lpstr>
      <vt:lpstr>Balance Sheet Details (Tables)</vt:lpstr>
      <vt:lpstr>Debt, Commitments and Conting21</vt:lpstr>
      <vt:lpstr>Stockholders' Equity (Tables)</vt:lpstr>
      <vt:lpstr>Income Taxes (Tables)</vt:lpstr>
      <vt:lpstr>Quarterly Financial Data (Una24</vt:lpstr>
      <vt:lpstr>Organization, Business and Ba25</vt:lpstr>
      <vt:lpstr>Summary of Significant Accoun26</vt:lpstr>
      <vt:lpstr>Summary of Significant Accoun27</vt:lpstr>
      <vt:lpstr>Summary of Significant Accoun28</vt:lpstr>
      <vt:lpstr>Fair Value Measurements - Sched</vt:lpstr>
      <vt:lpstr>Fair Value Measurements - Sch30</vt:lpstr>
      <vt:lpstr>Fair Value Measurements - Sch31</vt:lpstr>
      <vt:lpstr>Fair value Measurements - Addit</vt:lpstr>
      <vt:lpstr>Fair Value Measurements - Sch33</vt:lpstr>
      <vt:lpstr>Balance Sheet Details - Summary</vt:lpstr>
      <vt:lpstr>Balance Sheet Details - Summa35</vt:lpstr>
      <vt:lpstr>Debt, Commitments and Conting36</vt:lpstr>
      <vt:lpstr>Debt, Commitments and Conting37</vt:lpstr>
      <vt:lpstr>Debt, Commitments and Conting38</vt:lpstr>
      <vt:lpstr>Debt, Commitments and Conting39</vt:lpstr>
      <vt:lpstr>Stockholders' Equity - Addition</vt:lpstr>
      <vt:lpstr>Stockholders' Equity - Summary </vt:lpstr>
      <vt:lpstr>Stockholders' Equity - Summar42</vt:lpstr>
      <vt:lpstr>Stockholders' Equity - Schedule</vt:lpstr>
      <vt:lpstr>Stockholders' Equity - Summar44</vt:lpstr>
      <vt:lpstr>Stockholders' Equity - Summar45</vt:lpstr>
      <vt:lpstr>Income Taxes - Schedule of Pret</vt:lpstr>
      <vt:lpstr>Income Taxes - Schedule of Reco</vt:lpstr>
      <vt:lpstr>Income Taxes - Additional Infor</vt:lpstr>
      <vt:lpstr>Income Taxes - Schedule of Sign</vt:lpstr>
      <vt:lpstr>Income Taxes - Schedule of Acti</vt:lpstr>
      <vt:lpstr>Quarterly Financial Data (Una51</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14:17Z</dcterms:created>
  <dcterms:modified xmlns:dcterms="http://purl.org/dc/terms/" xmlns:xsi="http://www.w3.org/2001/XMLSchema-instance" xsi:type="dcterms:W3CDTF">2016-03-30T16:14:17Z</dcterms:modified>
  <dc:title xmlns:dc="http://purl.org/dc/elements/1.1/">Untitled</dc:title>
  <dc:description xmlns:dc="http://purl.org/dc/elements/1.1/"/>
  <dc:subject xmlns:dc="http://purl.org/dc/elements/1.1/"/>
  <cp:keywords/>
  <cp:category/>
</cp:coreProperties>
</file>